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Partnership Organization" sheetId="8" state="visible" r:id="rId8"/>
    <sheet xmlns:r="http://schemas.openxmlformats.org/officeDocument/2006/relationships" name="Summary of Significant Accounti" sheetId="9" state="visible" r:id="rId9"/>
    <sheet xmlns:r="http://schemas.openxmlformats.org/officeDocument/2006/relationships" name="Oil and Natural Gas Investments" sheetId="10" state="visible" r:id="rId10"/>
    <sheet xmlns:r="http://schemas.openxmlformats.org/officeDocument/2006/relationships" name="Debt" sheetId="11" state="visible" r:id="rId11"/>
    <sheet xmlns:r="http://schemas.openxmlformats.org/officeDocument/2006/relationships" name="Asset Retirement Obligations" sheetId="12" state="visible" r:id="rId12"/>
    <sheet xmlns:r="http://schemas.openxmlformats.org/officeDocument/2006/relationships" name="Risk Management" sheetId="13" state="visible" r:id="rId13"/>
    <sheet xmlns:r="http://schemas.openxmlformats.org/officeDocument/2006/relationships" name="Capital Contribution and Partne" sheetId="14" state="visible" r:id="rId14"/>
    <sheet xmlns:r="http://schemas.openxmlformats.org/officeDocument/2006/relationships" name="Related Parties" sheetId="15" state="visible" r:id="rId15"/>
    <sheet xmlns:r="http://schemas.openxmlformats.org/officeDocument/2006/relationships" name="Accounting Policies, by Policy " sheetId="16" state="visible" r:id="rId16"/>
    <sheet xmlns:r="http://schemas.openxmlformats.org/officeDocument/2006/relationships" name="Asset Retirement Obligations (T" sheetId="17" state="visible" r:id="rId17"/>
    <sheet xmlns:r="http://schemas.openxmlformats.org/officeDocument/2006/relationships" name="Risk Management (Tables)" sheetId="18" state="visible" r:id="rId18"/>
    <sheet xmlns:r="http://schemas.openxmlformats.org/officeDocument/2006/relationships" name="Partnership Organization (Detai" sheetId="19" state="visible" r:id="rId19"/>
    <sheet xmlns:r="http://schemas.openxmlformats.org/officeDocument/2006/relationships" name="Oil and Natural Gas Investmen_2" sheetId="20" state="visible" r:id="rId20"/>
    <sheet xmlns:r="http://schemas.openxmlformats.org/officeDocument/2006/relationships" name="Debt (Details)" sheetId="21" state="visible" r:id="rId21"/>
    <sheet xmlns:r="http://schemas.openxmlformats.org/officeDocument/2006/relationships" name="Asset Retirement Obligations (D" sheetId="22" state="visible" r:id="rId22"/>
    <sheet xmlns:r="http://schemas.openxmlformats.org/officeDocument/2006/relationships" name="Risk Management (Details)" sheetId="23" state="visible" r:id="rId23"/>
    <sheet xmlns:r="http://schemas.openxmlformats.org/officeDocument/2006/relationships" name="Risk Management (Details) - Sch" sheetId="24" state="visible" r:id="rId24"/>
    <sheet xmlns:r="http://schemas.openxmlformats.org/officeDocument/2006/relationships" name="Risk Management (Details) - S_2" sheetId="25" state="visible" r:id="rId25"/>
    <sheet xmlns:r="http://schemas.openxmlformats.org/officeDocument/2006/relationships" name="Capital Contribution and Part_2" sheetId="26" state="visible" r:id="rId26"/>
    <sheet xmlns:r="http://schemas.openxmlformats.org/officeDocument/2006/relationships" name="Related Parties (Details)"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Entity Registrant Name</t>
        </is>
      </c>
      <c r="B4" s="4" t="inlineStr">
        <is>
          <t>Energy 11, L.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8973474</v>
      </c>
    </row>
    <row r="8">
      <c r="A8" s="4" t="inlineStr">
        <is>
          <t>Amendment Flag</t>
        </is>
      </c>
      <c r="B8" s="4" t="inlineStr">
        <is>
          <t>false</t>
        </is>
      </c>
    </row>
    <row r="9">
      <c r="A9" s="4" t="inlineStr">
        <is>
          <t>Entity Central Index Key</t>
        </is>
      </c>
      <c r="B9" s="4" t="inlineStr">
        <is>
          <t>000158155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5615</t>
        </is>
      </c>
    </row>
    <row r="21">
      <c r="A21" s="4" t="inlineStr">
        <is>
          <t>Entity Incorporation, State or Country Code</t>
        </is>
      </c>
      <c r="B21" s="4" t="inlineStr">
        <is>
          <t>DE</t>
        </is>
      </c>
    </row>
    <row r="22">
      <c r="A22" s="4" t="inlineStr">
        <is>
          <t>Entity Tax Identification Number</t>
        </is>
      </c>
      <c r="B22" s="4" t="inlineStr">
        <is>
          <t>46-3070515</t>
        </is>
      </c>
    </row>
    <row r="23">
      <c r="A23" s="4" t="inlineStr">
        <is>
          <t>Entity Address, Address Line One</t>
        </is>
      </c>
      <c r="B23" s="4" t="inlineStr">
        <is>
          <t>120 W 3rd Street, Suite 220</t>
        </is>
      </c>
    </row>
    <row r="24">
      <c r="A24" s="4" t="inlineStr">
        <is>
          <t>Entity Address, City or Town</t>
        </is>
      </c>
      <c r="B24" s="4" t="inlineStr">
        <is>
          <t>Fort Worth</t>
        </is>
      </c>
    </row>
    <row r="25">
      <c r="A25" s="4" t="inlineStr">
        <is>
          <t>Entity Address, State or Province</t>
        </is>
      </c>
      <c r="B25" s="4" t="inlineStr">
        <is>
          <t>TX</t>
        </is>
      </c>
    </row>
    <row r="26">
      <c r="A26" s="4" t="inlineStr">
        <is>
          <t>Entity Address, Postal Zip Code</t>
        </is>
      </c>
      <c r="B26" s="4" t="inlineStr">
        <is>
          <t>76102</t>
        </is>
      </c>
    </row>
    <row r="27">
      <c r="A27" s="4" t="inlineStr">
        <is>
          <t>City Area Code</t>
        </is>
      </c>
      <c r="B27" s="4" t="inlineStr">
        <is>
          <t>817</t>
        </is>
      </c>
    </row>
    <row r="28">
      <c r="A28" s="4" t="inlineStr">
        <is>
          <t>Local Phone Number</t>
        </is>
      </c>
      <c r="B28" s="4" t="inlineStr">
        <is>
          <t>882-9192</t>
        </is>
      </c>
    </row>
    <row r="29">
      <c r="A29" s="4" t="inlineStr">
        <is>
          <t>Title of 12(b) Security</t>
        </is>
      </c>
      <c r="B29" s="4" t="inlineStr">
        <is>
          <t>None</t>
        </is>
      </c>
    </row>
    <row r="30">
      <c r="A30" s="4" t="inlineStr">
        <is>
          <t>Entity Interactive Data Current</t>
        </is>
      </c>
      <c r="B30" s="4" t="inlineStr">
        <is>
          <t>Yes</t>
        </is>
      </c>
    </row>
    <row r="31">
      <c r="A31" s="4" t="inlineStr">
        <is>
          <t>No Trading Symbol Flag</t>
        </is>
      </c>
      <c r="B3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il and Natural Gas Investments</t>
        </is>
      </c>
      <c r="B1" s="2" t="inlineStr">
        <is>
          <t>6 Months Ended</t>
        </is>
      </c>
    </row>
    <row r="2">
      <c r="B2" s="2" t="inlineStr">
        <is>
          <t>Jun. 30, 2021</t>
        </is>
      </c>
    </row>
    <row r="3">
      <c r="A3" s="3" t="inlineStr">
        <is>
          <t>Oil and Gas Property [Abstract]</t>
        </is>
      </c>
    </row>
    <row r="4">
      <c r="A4" s="4" t="inlineStr">
        <is>
          <t>Oil and Gas Properties [Text Block]</t>
        </is>
      </c>
      <c r="B4" s="4" t="inlineStr">
        <is>
          <t>Note 3. Oil and Natural Gas Investments On December 18, 2015, the Partnership completed its first purchase in the Sanish field, acquiring an approximate 11% non-operated working interest in the Sanish Field Assets for approximately $159.6 million. On January 11, 2017, the Partnership closed on its second purchase in the Sanish field, acquiring an additional approximate 11% non-operated working interest in the Sanish Field Assets for approximately $128.5 million. On March 31, 2017, the Partnership closed on its third purchase in the Sanish field, acquiring an additional approximate average 10.5% non-operated working interest in 82 of the Partnership’s then 216 existing producing wells and 150 of the Partnership’s then 253 future development locations in the Sanish Field Assets for approximately $52.4 million. During 2018, six wells were completed by the Partnership’s operators. In total, the Partnership’s capital expenditures for the drilling and completion of these six wells were approximately $7.8 million. Since the beginning of 2019, the Partnership has elected to participate in the drilling and completion of 48 new wells in the Sanish field. Thirty-five (35) of these 48 wells have been completed and were producing at June 30, 2021; the Partnership has an approximate non-operated working interest of 21% in these 35 wells. The Partnership has an estimated approximate non-operated working interest of 17% in the 12 wells that are in-process as of June 30, 2021. The Partnership has an estimated approximate non-operated working interest of 14% in one well that had not commenced drilling as of June 30, 2021. In total, the Partnership’s estimated share of capital expenditures for the drilling and completion of these 48 wells is approximately $64 million, of which approximately $53 million was incurred as of June 30, 2021. In addition to the approximate $10 to $12 million to complete the 48 wells discussed above, the Partnership estimates it may incur an additional $8 to $12 million in capital expenditures during the second half of 2021 based on the best available information regarding current capital investment plans from its operators. However, many factors outside the Partnership’s control make it difficult to predict the amount and timing of capital expenditures for the remainder of 2021, and estimated capital expenditures could be significantly different from amounts actually inves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 Disclosure [Text Block]</t>
        </is>
      </c>
      <c r="B4" s="4" t="inlineStr">
        <is>
          <t>Note 4. Debt Revolving Credit Facilities In November 2017, the Partnership, as the borrower, entered into a loan agreement (the “Simmons Loan Agreement”) between and among the Partnership and Simmons Bank, as administrative agent and the lenders party thereto. Through various amendments, the Simmons Loan Agreement provided for a revolving credit facility (“Simmons Credit Facility”) with a commitment amount of $40 million, subject to borrowing base restrictions, that was to mature on July 31, 2021. The Simmons Credit Facility had an interest rate of 4.25% and outstanding borrowings of $40 million as of May 13, 2021. On May 13, 2021, the Partnership and its wholly-owned subsidiary, as borrowers, entered into a loan agreement (“BF Loan Agreement”) with BancFirst, as administrative agent for the lenders (the “Lender”), which provides for a revolving credit facility (“BF Credit Facility”) with an approved maximum credit amount (“Maximum Credit Amount”) of $60 million, subject to borrowing base restrictions. The Partnership paid an origination fee of 0.50% of the Maximum Credit Amount, or $300,000, and is subject to an additional fee of 0.25% on any incremental increase to the borrowing base. Total capitalized loan costs were approximately $0.4 million and are being amortized over the life of the BF Credit Facility. Approximately $0.2 million of the deferred loan costs are recorded as Other current assets, net and the other approximate $0.2 million in deferred loan costs are recorded as Other assets on the Partnership’s consolidated balance sheet. The Partnership also is required to pay an annual fee to the Lender of $30,000, and an unused facility fee of 0.25% on the unused portion of the Revolving Credit Facility, based on borrowings outstanding during a quarter. The maturity date is March 1, 2024. At closing, the Partnership borrowed approximately $40 million. The proceeds were used to pay the $40 million outstanding balance and accrued interest on the Simmons Credit Facility described above. Any further advances under the BF Credit Facility are to be used to fund capital expenditures for the development of the Partnership’s undrilled acreage. Under the terms of the BF Loan Agreement, the Partnership may make voluntary prepayments, in whole or in part, at any time with no penalty. The BF Credit Facility is secured by a mortgage and first lien position on at least 90% of the Partnership’s producing wells. Under the BF Loan Agreement, the initial borrowing base was $60 million. The Partnership’s borrowing base is reduced by a Monthly Commitment Reduction, which is initially stipulated to be $1 million. Therefore, as of June 30, 2021, the borrowing base was $59 million. The borrowing base and Monthly Commitment Reduction are subject to redetermination semi-annually, on March 1 and September 1, based upon the Lender’s analysis of the Partnership’s proven oil and natural gas reserves. The Lender is also permitted to cause the borrowing base to be redetermined up to two times during a 12-month period. Outstanding borrowings under the BF Credit Facility cannot exceed the lesser of the borrowing base or the Maximum Credit Amount at any time. The interest rate is equal to the Wall Street Journal Prime Rate plus 0.50%, with a floor of 4.00%. Also under the BF Loan Agreement, the Partnership is required to maintain a risk management program to manage the commodity price risk of the Partnership’s future oil and gas production. The Partnership must hedge at least 50% of its rolling 12-month projected future production if the Partnership’s utilization of the Revolving Credit Facility is less than 50%, and at least 50% of its rolling 24-month projected future production if the Partnership’s utilization of the Revolving Credit Facility is greater than 50%. See Note 6. Risk Management for more information on the Partnership’s risk management program as required under the BF Loan Agreement. The BF Credit Facility contains prepayment requirements, customary affirmative and negative covenants and events of default. Certain of the financial covenants include:
●
A minimum ratio of trailing 12-month EBITDAX to debt service coverage of 1.20 to 1.00
●
A minimum ratio of current assets to current liabilities of 1.00 to 1.00 The BF Loan Agreement restricts the Partnership’s ability to pay limited partner distributions until the outstanding balance of the BF Credit Facility is equal to or less than 50% of the Maximum Credit Amount, at which point the Partnership is permitted to make distributions so long as the Partnership is in compliance with its debt service coverage ratio and no other event of default has occurred. The Partnership was in compliance with its applicable covenants at June 30, 2021. At June 30, 2021, the outstanding balance on the BF Credit Facility was approximately $40 million, and the interest rate for the BF Credit Facility was 4.00%. As of June 30, 2021 and December 31, 2020, the outstanding balance on the BF Credit Facility and the Simmons Credit Facility was approximately $40 million, which approximated the fair market value of each credit facility. The Partnership estimated the fair value of its credit facilities by discounting the future cash flows of the instrument at estimated market rates consistent with the maturity of a debt obligation with similar credit terms and credit characteristics, which are Level 3 inputs under the fair value hierarchy. Market rates take into consideration general market conditions and maturity. Term Loan from Affiliate On July 21, 2020, the Partnership, as borrower, entered into a loan agreement with GKDML, LLC (“GKDML”), which provided for an unsecured, one-year To provide the proceeds for the Term Loan, GKDML entered into a loan agreement with Bank of America, N.A. on July 21, 2020 (“GKDML Loan”). The GKDML Loan was also repaid in March 2021, had substantially the same terms as the Term Loan and was personally guaranteed by Messrs. Knight and McKenney. GKDML, Mr. Knight and Mr. McKenney did not receive any consideration for providing the Term Loan or guaranty to the GKDML Loan; however, under the Term Loan, the Partnership reimbursed GKDML for all costs of the GKDML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t>
        </is>
      </c>
      <c r="B1" s="2" t="inlineStr">
        <is>
          <t>6 Months Ended</t>
        </is>
      </c>
    </row>
    <row r="2">
      <c r="B2" s="2" t="inlineStr">
        <is>
          <t>Jun. 30, 2021</t>
        </is>
      </c>
    </row>
    <row r="3">
      <c r="A3" s="3" t="inlineStr">
        <is>
          <t>Asset Retirement Obligation Disclosure [Abstract]</t>
        </is>
      </c>
    </row>
    <row r="4">
      <c r="A4" s="4" t="inlineStr">
        <is>
          <t>Asset Retirement Obligation Disclosure [Text Block]</t>
        </is>
      </c>
      <c r="B4" s="4" t="inlineStr">
        <is>
          <t xml:space="preserve">Note 5. Asset Retirement Obligations The Partnership records an asset retirement obligation (“ARO”) and capitalizes the asset retirement costs in oil and natural gas properties in the period in which the asset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changes in the aggregate ARO are as follows:
2021
2020
Balance at January 1 $ 1,564,105 $ 1,452,734
Well additions 78,511 27,844
Accretion 42,253 40,608
Revisions - -
Balance at June 30 $ 1,684,869 $ 1,521,1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isk Management</t>
        </is>
      </c>
      <c r="B1" s="2" t="inlineStr">
        <is>
          <t>6 Months Ended</t>
        </is>
      </c>
    </row>
    <row r="2">
      <c r="B2" s="2" t="inlineStr">
        <is>
          <t>Jun. 30, 2021</t>
        </is>
      </c>
    </row>
    <row r="3">
      <c r="A3" s="3" t="inlineStr">
        <is>
          <t>Derivative Instruments and Hedging Activities Disclosure [Abstract]</t>
        </is>
      </c>
    </row>
    <row r="4">
      <c r="A4" s="4" t="inlineStr">
        <is>
          <t>Derivative Instruments and Hedging Activities Disclosure [Text Block]</t>
        </is>
      </c>
      <c r="B4" s="4" t="inlineStr">
        <is>
          <t>Note 6. Risk Management Participation in the oil and gas industry exposes the Partnership to risks associated with potentially volatile changes in energy commodity prices, and therefore, the Partnership’s future earnings are subject to these risks. Periodically, the Partnership utilizes derivative contracts to manage the commodity price risk on the Partnership’s future oil production it will produce and sell and to reduce the effect of volatility in commodity price changes to provide a base level of cash flow from operations. In accordance with the amended Simmons Loan Agreement discussed in Note 4. Debt, the Partnership was required to maintain a risk management program to manage the commodity price risk on the Partnership’s future oil and natural gas production for the period from August 2020 through February 2021. The Partnership did not designate its derivative instruments as hedges for accounting purposes and did not enter into such instruments for speculative trading purposes. As a result, when derivatives do not qualify or are not designated as a hedge, the changes in the fair value are recognized on the Partnership’s consolidated statements of operations as a gain or loss on derivative instruments. The Partnership did not settle any contracts during the second quarter of 2021 and had no outstanding contracts at June 30, 2021. The following table presents the settlement gain (loss) of matured derivative instruments and non-cash mark-to-market gains for the periods presented.
Six Months Ended
Six Months Ended
Settlement gain (loss) on matured derivatives $ (1,182,420 ) $ 257,040
Gain on mark-to-market of derivatives 602,760 183,850
Gain (loss) on derivatives, net $ (579,660 ) $ 440,890 Settlements on matured derivatives above reflect realized gains or losses on derivative contracts which matured during the period, calculated as the difference between the contract price and the market settlement price. The mark-to-market (non-cash) gains above represent the change in fair value of derivative instruments which were held at period-end. Unrealized gains or losses do not represent actual settlements or payments made to or from the counterparty. In July 2021, the Partnership began its risk management program required under the BF Loan Agreement (see Note 4. Debt) by entering into costless collar derivative contracts for the period from July 2021 to July 2023, as shown in the table below. The Partnership did not pay or receive a premium related to the costless collars, and the contracts will be settled monthly.
Settlement Period
Basis
Product
Volume
Floor / Ceiling Prices ($)
07/2021 - 12/2021 NYMEX Oil (bbls) 192,000 50.00 / 83.50
01/2022 - 06/2022 NYMEX Oil (bbls) 173,000 50.00 / 80.00
07/2022 - 06/2023 NYMEX Oil (bbls) 307,000 50.00 / 72.00
08/2021 - 07/2022 Henry Hub Gas (MMbtu) 440,000 2.00 / 7.00
08/2022 - 07/2023 Henry Hub Gas (MMbtu) 360,000 2.00 / 4.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Contribution and Partners' Equity</t>
        </is>
      </c>
      <c r="B1" s="2" t="inlineStr">
        <is>
          <t>6 Months Ended</t>
        </is>
      </c>
    </row>
    <row r="2">
      <c r="B2" s="2" t="inlineStr">
        <is>
          <t>Jun. 30, 2021</t>
        </is>
      </c>
    </row>
    <row r="3">
      <c r="A3" s="3" t="inlineStr">
        <is>
          <t>Partners' Capital Notes [Abstract]</t>
        </is>
      </c>
    </row>
    <row r="4">
      <c r="A4" s="4" t="inlineStr">
        <is>
          <t>Partners' Capital Notes Disclosure [Text Block]</t>
        </is>
      </c>
      <c r="B4" s="4" t="inlineStr">
        <is>
          <t>Note 7.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and the General Partner received Incentive Distribution Rights (defined below). The Partnership completed its best-efforts offering of common units on April 24, 2017. As of the conclusion of the offering on April 24, 2017, the Partnership had completed the sale of approximately 19.0 million common units for total gross proceeds of $374.2 million and proceeds net of offerings costs of $349.6 million. Under the agreement with David Lerner Associates, Inc. (the “Dealer Manager”), the Dealer Manager received a total of 6% in selling commissions and a marketing expense allowance based on gross proceeds of the common units sold. The Dealer Manager will also be paid a contingent incentive fee, which is a cash payment of up to an amount equal to 4% of gross proceeds of the common units sold based on the performance of the Partnership. Based on the common units sold through the best-efforts offering, the total contingent fee is a maximum of approximately $15.0 million. Prior to “Payout,” which is defined below, all of the distributions made by the Partnership, if any, will be paid to the holders of common units. Accordingly, the Partnership will not make any distributions with respect to the Incentive Distribution Rights or with respect to Class B units and will not make the contingent incentive payments to the Dealer Manager, until Payout occurs. The Partnership Agreement provides that Payout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unit, regardless of the amount paid for the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 ● 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 In March 2020, the General Partner approved the suspension of distributions to limited partners of the Partnership in response to market volatility caused by the COVID-19 pandemic and the impact on the Partnership’s operating cash flows. The Partnership will accumulate unpaid distributions based on an annualized return of seven percent (7%), and all accumulated unpaid distributions are required to be paid before final Payout occurs, as defined above. As of June 30, 2021, the unpaid Payout Accrual totaled $1.875616 per common unit, or approximately $36 million. As discussed in Note 4. Debt, the Partnership must meet certain conditions under the BF Loan Agreement before distributions to limited partners may resume. For the six months ended June 30, 2020, the Partnership paid distributions of $0.241644, or $4.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y Transactions Disclosure [Text Block]</t>
        </is>
      </c>
      <c r="B4" s="4" t="inlineStr">
        <is>
          <t>Note 8. Related Parties The members of the General Partner are affiliates of Glade M. Knight, Chairman and Chief Executive Officer, David S. McKenney, Chief Financial Officer, Anthony F. Keating, III, Co-Chief Operating Officer and Michael J. Mallick, Co-Chief Operating Officer. Mr. Knight and Mr. McKenney are also the Chief Executive Officer and Chief Financial Officer of Energy Resources 12 GP, LLC, the general partner of Energy Resources 12, L.P. (“ER12”), a limited partnership that also invests in producing and non-producing oil and gas properties on-shore in the United States. Entities owned by Messrs. Keating and Mallick own non-voting, Class B units in the general partner of ER12.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oversees and reviews the Partnership’s related party relationships and is required to approve any significant modifications to any existing related party transactions, as well as any new significant related party transactions. For the three and six months ended June 30, 2021, approximately $30,000 and $62,000 of general and administrative costs were incurred by a member of the General Partner and have been or will be reimbursed by the Partnership. At June 30, 2021, approximately $30,000 was due to a member of the General Partner and is included in Accounts payable and accrued expenses on the consolidated balance sheets. For the three and six months ended June 30, 2020, approximately $98,000 and $190,000 of general and administrative costs were incurred by a member of the General Partner and have been reimbursed by the Partnership. On January 31, 2018, the Partnership entered into a cost sharing agreement with ER12 that gave ER12 access to the Partnership’s personnel and administrative resources, including accounting, asset management and other day-to-day management support. The cost sharing agreement reduced these accounting and asset management costs to the Partnership, as these shared day-to-day costs were split evenly between the two partnerships. The shared costs were based on actual costs incurred with no mark-up or profit to the Partnership. Any other direct third-party costs were paid by the party receiving the services. For the three and six months ended June 30, 2020, approximately $64,000 and $140,000, respectively, of expenses subject to the cost sharing agreement were incurred by ER12 and have been reimbursed to the Partnership. In October 2020, the cost sharing agreement was terminated by ER12, effective December 31, 2020. On December 1, 2020, the Partnership entered into an Administrative Services Agreement (the “ASA”) with Regional Energy Investors, L.P. d/b/a Regional Energy Management (the “Administrator”) and ER12, whereby the Administrator will provide administrative, operating and professional services necessary and useful to the Partnership. The Administrator will also assist the General Partner with the day-to-day operations of the Partnership. The ASA is effective January 1, 2021, and the Initial Term of the ASA will extend until the earlier of (a) five years or (b) when the Partnership and/or ER12 ceases to own its respective oil and natural gas assets. Provided the ASA is not terminated by any party via 60-day written notice at the conclusion of the Initial Term, the ASA will be automatically renewed for additional one-year periods. If a party to the ASA materially breaches the terms and conditions of the ASA and the breach has not been cured with 30 days of written notification of said breach, the ASA may be terminated with immediate effect. Costs and expenses attributable to the services performed by the Administrator under the ASA will be reimbursed by the Partnership. All Administrator costs and expenses will be accumulated (based on actual costs incurred with no mark-up or profit to the Administrator) and approved by the Partnership prior to reimbursement. Costs and expenses to be reimbursed under the ASA may include, but are not limited to, employee wages and benefits, rent for office space and network and information technology support. Other expenses, such as business travel costs and accounting, legal or banking services, may not be incurred by the Administrator on behalf of the Partnership without prior express written consent of the Partnership. For the three and six months ended June 30, 2021, approximately $151,000 and $291,000, respectively, of costs and expenses subject to the ASA were reimbursed by the Partnership to the Administrator. Under the ASA, the Administrator will also assist Energy Resources 12 GP, LLC, the general partner of ER12 (“ER12’s General Partner”), with the day-to-day operations of ER12. ER12 currently pays ER12’s General Partner an annual management fee of 0.5% of the total gross equity proceeds raised by ER12 in its best-efforts offering. Under the ASA, ER12’s General Partner will pay one-half of its annual management fee to the Administrator in exchange for the services to be provided under the ASA. This fee is only applicable to ER12 and does not apply to the Partnership. The Administrator is owned by entities that are controlled by Messrs. Keating and Malli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 xml:space="preserve">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In the opinion of management, all adjustments (consisting of normal recurring accruals) considered necessary for a fair presentation have been included. These unaudited financial statements should be read in conjunction with the Partnership’s audited consolidated financial statements included in its 2020 Annual Report on Form 10-K. Operating results for the three and six months ended June 30, 2021 are not necessarily indicative of the results that may be expected for the twelve-month period ending December 31, 2021. </t>
        </is>
      </c>
    </row>
    <row r="5">
      <c r="A5" s="4" t="inlineStr">
        <is>
          <t>Use of Estimates, Policy [Policy Text Block]</t>
        </is>
      </c>
      <c r="B5" s="4" t="inlineStr">
        <is>
          <t xml:space="preserve">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t>
        </is>
      </c>
    </row>
    <row r="6">
      <c r="A6" s="4" t="inlineStr">
        <is>
          <t>Revenue [Policy Text Block]</t>
        </is>
      </c>
      <c r="B6" s="4" t="inlineStr">
        <is>
          <t xml:space="preserve">Revenue Recognition The Partnership is bound by a joint operating agreement with the operator of each of its producing wells. Under the joint operating agreement, the Partnership’s proportionate share of production is marketed at the discretion of the operators. The Partnership typically satisfies its performance obligations upon transfer of control of its products and records the related revenue in the month production is delivered to the purchaser. As the Partnership does not operate its properties, it receives actual oil, natural gas, and NGL sales volumes and prices, net of costs incurred by the operators, two to three months after the date production is delivered by the operator. At the end of each month when the performance obligation is satisfied, the variable consideration can be reasonably estimated and amounts due from the Partnership’s operators are accrued in Accounts receivable in the consolidated balance sheets. Variances between the Partnership’s estimated revenue and actual payments are recorded in the month the payment is received; differences have been and are insignificant. As a result, the variable consideration is not constrained. The Partnership has elected to utilize the practical expedient in ASC 606 that states the Partnership is not required to disclose the transaction price allocated to remaining performance obligations if the variable consideration is allocated entirely to a wholly unsatisfied performance obligation. Each delivery of product represents a separate performance obligation; therefore, future volumes are wholly unsatisfied, and disclosure of the transaction price allocated to remaining performance obligations is not required.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t>
        </is>
      </c>
    </row>
    <row r="7">
      <c r="A7" s="4" t="inlineStr">
        <is>
          <t>Fair Value of Financial Instruments, Policy [Policy Text Block]</t>
        </is>
      </c>
      <c r="B7" s="4" t="inlineStr">
        <is>
          <t xml:space="preserve">Fair Value of Other Financial Instruments The carrying value of the Partnership’s other financial instruments, including cash and cash equivalents, accounts receivable, accounts payable and accrued expenses, reflect these items’ cost, which approximates fair value based on the timing of the anticipated cash flows, current market conditions and short-term maturity of these instruments. </t>
        </is>
      </c>
    </row>
    <row r="8">
      <c r="A8" s="4" t="inlineStr">
        <is>
          <t>Earnings Per Share, Policy [Policy Text Block]</t>
        </is>
      </c>
      <c r="B8" s="4" t="inlineStr">
        <is>
          <t>Net Income (Loss) Per Common Unit Basic net income (loss) per common unit is computed as net income (loss) divided by the weighted average number of common units outstanding during the period. Diluted net income (loss) per common unit is calculated after giving effect to all potential common units that were dilutive and outstanding for the period. There were no common units with a dilutive effect for the three and six months ended June 30, 2021 and 2020. As a result, basic and diluted outstanding common units were the same. The Class B units and Incentive Distribution Rights, as defined below, are not included in net income (loss) per common unit until such time that it is probable Payout (as discussed in Note 7) will occ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Retirement Obligations (Tables)</t>
        </is>
      </c>
      <c r="B1" s="2" t="inlineStr">
        <is>
          <t>6 Months Ended</t>
        </is>
      </c>
    </row>
    <row r="2">
      <c r="B2" s="2" t="inlineStr">
        <is>
          <t>Jun. 30, 2021</t>
        </is>
      </c>
    </row>
    <row r="3">
      <c r="A3" s="3" t="inlineStr">
        <is>
          <t>Asset Retirement Obligation Disclosure [Abstract]</t>
        </is>
      </c>
    </row>
    <row r="4">
      <c r="A4" s="4" t="inlineStr">
        <is>
          <t>Schedule of Asset Retirement Obligations [Table Text Block]</t>
        </is>
      </c>
      <c r="B4" s="4" t="inlineStr">
        <is>
          <t xml:space="preserve">The Partnership records an asset retirement obligation (“ARO”) and capitalizes the asset retirement costs in oil and natural gas properties in the period in which the asset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changes in the aggregate ARO are as follows:
2021
2020
Balance at January 1 $ 1,564,105 $ 1,452,734
Well additions 78,511 27,844
Accretion 42,253 40,608
Revisions - -
Balance at June 30 $ 1,684,869 $ 1,521,1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in Statement of Financial Position, Fair Value [Table Text Block]</t>
        </is>
      </c>
      <c r="B4" s="4" t="inlineStr">
        <is>
          <t xml:space="preserve">In accordance with the amended Simmons Loan Agreement discussed in Note 4. Debt, the Partnership was required to maintain a risk management program to manage the commodity price risk on the Partnership’s future oil and natural gas production for the period from August 2020 through February 2021. The Partnership did not designate its derivative instruments as hedges for accounting purposes and did not enter into such instruments for speculative trading purposes. As a result, when derivatives do not qualify or are not designated as a hedge, the changes in the fair value are recognized on the Partnership’s consolidated statements of operations as a gain or loss on derivative instruments. The Partnership did not settle any contracts during the second quarter of 2021 and had no outstanding contracts at June 30, 2021. The following table presents the settlement gain (loss) of matured derivative instruments and non-cash mark-to-market gains for the periods presented.
Six Months Ended
Six Months Ended
Settlement gain (loss) on matured derivatives $ (1,182,420 ) $ 257,040
Gain on mark-to-market of derivatives 602,760 183,850
Gain (loss) on derivatives, net $ (579,660 ) $ 440,890 </t>
        </is>
      </c>
    </row>
    <row r="5">
      <c r="A5" s="4" t="inlineStr">
        <is>
          <t>Schedule of Derivative Instruments [Table Text Block]</t>
        </is>
      </c>
      <c r="B5" s="4" t="inlineStr">
        <is>
          <t>In July 2021, the Partnership began its risk management program required under the BF Loan Agreement (see Note 4. Debt) by entering into costless collar derivative contracts for the period from July 2021 to July 2023, as shown in the table below. The Partnership did not pay or receive a premium related to the costless collars, and the contracts will be settled monthly.
Settlement Period
Basis
Product
Volume
Floor / Ceiling Prices ($)
07/2021 - 12/2021 NYMEX Oil (bbls) 192,000 50.00 / 83.50
01/2022 - 06/2022 NYMEX Oil (bbls) 173,000 50.00 / 80.00
07/2022 - 06/2023 NYMEX Oil (bbls) 307,000 50.00 / 72.00
08/2021 - 07/2022 Henry Hub Gas (MMbtu) 440,000 2.00 / 7.00
08/2022 - 07/2023 Henry Hub Gas (MMbtu) 360,000 2.00 / 4.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7" customWidth="1" min="5" max="5"/>
  </cols>
  <sheetData>
    <row r="1">
      <c r="A1" s="1" t="inlineStr">
        <is>
          <t>Partnership Organization (Details) shares in Millions</t>
        </is>
      </c>
      <c r="B1" s="2" t="inlineStr">
        <is>
          <t>Dec. 18, 2015</t>
        </is>
      </c>
      <c r="C1" s="2" t="inlineStr">
        <is>
          <t>Jul. 09, 2013USD ($)</t>
        </is>
      </c>
      <c r="D1" s="2" t="inlineStr">
        <is>
          <t>Jun. 30, 2021</t>
        </is>
      </c>
      <c r="E1" s="2" t="inlineStr">
        <is>
          <t>Apr. 24, 2017USD ($)shares</t>
        </is>
      </c>
    </row>
    <row r="2">
      <c r="A2" s="3" t="inlineStr">
        <is>
          <t>Partnership Organization (Details) [Line Items]</t>
        </is>
      </c>
    </row>
    <row r="3">
      <c r="A3" s="4" t="inlineStr">
        <is>
          <t>Limited Liability Company or Limited Partnership, Business, Formation State</t>
        </is>
      </c>
      <c r="C3" s="4" t="inlineStr">
        <is>
          <t>Delaware</t>
        </is>
      </c>
    </row>
    <row r="4">
      <c r="A4" s="4" t="inlineStr">
        <is>
          <t>Partners' Capital Account, Contributions (in Dollars)</t>
        </is>
      </c>
      <c r="C4" s="6" t="n">
        <v>1000</v>
      </c>
    </row>
    <row r="5">
      <c r="A5" s="4" t="inlineStr">
        <is>
          <t>Best-Efforts Offering [Member]</t>
        </is>
      </c>
    </row>
    <row r="6">
      <c r="A6" s="3" t="inlineStr">
        <is>
          <t>Partnership Organization (Details) [Line Items]</t>
        </is>
      </c>
    </row>
    <row r="7">
      <c r="A7" s="4" t="inlineStr">
        <is>
          <t>Partners' Capital Account, Units, Sale of Units (in Shares) | shares</t>
        </is>
      </c>
      <c r="E7" s="5" t="n">
        <v>19</v>
      </c>
    </row>
    <row r="8">
      <c r="A8" s="4" t="inlineStr">
        <is>
          <t>Proceeds from Issuance of Common Limited Partners Units (in Dollars)</t>
        </is>
      </c>
      <c r="E8" s="6" t="n">
        <v>374200000</v>
      </c>
    </row>
    <row r="9">
      <c r="A9" s="4" t="inlineStr">
        <is>
          <t>Proceeds, Net of Offering Costs, from Issuance of Common Limited Partners Units (in Dollars)</t>
        </is>
      </c>
      <c r="E9" s="6" t="n">
        <v>349600000</v>
      </c>
    </row>
    <row r="10">
      <c r="A10" s="4" t="inlineStr">
        <is>
          <t>Non-operated Completed Wells [Member] | Sanish Field Located in Mountrail County, North Dakota [Member]</t>
        </is>
      </c>
    </row>
    <row r="11">
      <c r="A11" s="3" t="inlineStr">
        <is>
          <t>Partnership Organization (Details) [Line Items]</t>
        </is>
      </c>
    </row>
    <row r="12">
      <c r="A12" s="4" t="inlineStr">
        <is>
          <t>Gas and Oil Area Developed, Net</t>
        </is>
      </c>
      <c r="B12" s="4" t="inlineStr">
        <is>
          <t>11.00%</t>
        </is>
      </c>
      <c r="D12" s="4" t="inlineStr">
        <is>
          <t>25.00%</t>
        </is>
      </c>
    </row>
    <row r="13">
      <c r="A13" s="4" t="inlineStr">
        <is>
          <t>Oil, Productive Well, Number of Wells, Net</t>
        </is>
      </c>
      <c r="D13" s="5" t="n">
        <v>256</v>
      </c>
    </row>
    <row r="14">
      <c r="A14" s="4" t="inlineStr">
        <is>
          <t>Non-operated Wells in the Process of Drilling [Member]</t>
        </is>
      </c>
    </row>
    <row r="15">
      <c r="A15" s="3" t="inlineStr">
        <is>
          <t>Partnership Organization (Details) [Line Items]</t>
        </is>
      </c>
    </row>
    <row r="16">
      <c r="A16" s="4" t="inlineStr">
        <is>
          <t>Oil and Gas, Present Activity, Well in Process of Drilling</t>
        </is>
      </c>
      <c r="D16" s="5" t="n">
        <v>12</v>
      </c>
    </row>
    <row r="17">
      <c r="A17" s="4" t="inlineStr">
        <is>
          <t>Non-operated Wells in the Process of Drilling [Member] | Sanish Field Located in Mountrail County, North Dakota [Member]</t>
        </is>
      </c>
    </row>
    <row r="18">
      <c r="A18" s="3" t="inlineStr">
        <is>
          <t>Partnership Organization (Details) [Line Items]</t>
        </is>
      </c>
    </row>
    <row r="19">
      <c r="A19" s="4" t="inlineStr">
        <is>
          <t>Gas and Oil Area Developed, Net</t>
        </is>
      </c>
      <c r="D19" s="4" t="inlineStr">
        <is>
          <t>17.00%</t>
        </is>
      </c>
    </row>
    <row r="20">
      <c r="A20" s="4" t="inlineStr">
        <is>
          <t>Oil and Gas, Present Activity, Well in Process of Drilling</t>
        </is>
      </c>
      <c r="D20" s="5" t="n">
        <v>1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Assets</t>
        </is>
      </c>
    </row>
    <row r="3">
      <c r="A3" s="4" t="inlineStr">
        <is>
          <t>Cash and cash equivalents</t>
        </is>
      </c>
      <c r="B3" s="6" t="n">
        <v>5647433</v>
      </c>
      <c r="C3" s="6" t="n">
        <v>1608301</v>
      </c>
    </row>
    <row r="4">
      <c r="A4" s="4" t="inlineStr">
        <is>
          <t>Restricted cash and cash equivalents</t>
        </is>
      </c>
      <c r="B4" s="5" t="n">
        <v>0</v>
      </c>
      <c r="C4" s="5" t="n">
        <v>855518</v>
      </c>
    </row>
    <row r="5">
      <c r="A5" s="4" t="inlineStr">
        <is>
          <t>Accounts receivable</t>
        </is>
      </c>
      <c r="B5" s="5" t="n">
        <v>8514241</v>
      </c>
      <c r="C5" s="5" t="n">
        <v>5890971</v>
      </c>
    </row>
    <row r="6">
      <c r="A6" s="4" t="inlineStr">
        <is>
          <t>Other current assets, net</t>
        </is>
      </c>
      <c r="B6" s="5" t="n">
        <v>227312</v>
      </c>
      <c r="C6" s="5" t="n">
        <v>257524</v>
      </c>
    </row>
    <row r="7">
      <c r="A7" s="4" t="inlineStr">
        <is>
          <t>Total Current Assets</t>
        </is>
      </c>
      <c r="B7" s="5" t="n">
        <v>14388986</v>
      </c>
      <c r="C7" s="5" t="n">
        <v>8612314</v>
      </c>
    </row>
    <row r="8">
      <c r="A8" s="4" t="inlineStr">
        <is>
          <t>Oil and natural gas properties, successful efforts method, net of accumulated depreciation, depletion and amortization of $85,563,252 and $75,765,289, respectively</t>
        </is>
      </c>
      <c r="B8" s="5" t="n">
        <v>326804903</v>
      </c>
      <c r="C8" s="5" t="n">
        <v>323200183</v>
      </c>
    </row>
    <row r="9">
      <c r="A9" s="4" t="inlineStr">
        <is>
          <t>Other assets</t>
        </is>
      </c>
      <c r="B9" s="5" t="n">
        <v>236539</v>
      </c>
      <c r="C9" s="5" t="n">
        <v>0</v>
      </c>
    </row>
    <row r="10">
      <c r="A10" s="4" t="inlineStr">
        <is>
          <t>Total Assets</t>
        </is>
      </c>
      <c r="B10" s="5" t="n">
        <v>341430428</v>
      </c>
      <c r="C10" s="5" t="n">
        <v>331812497</v>
      </c>
    </row>
    <row r="11">
      <c r="A11" s="3" t="inlineStr">
        <is>
          <t>Liabilities</t>
        </is>
      </c>
    </row>
    <row r="12">
      <c r="A12" s="4" t="inlineStr">
        <is>
          <t>Revolving credit facility</t>
        </is>
      </c>
      <c r="B12" s="5" t="n">
        <v>0</v>
      </c>
      <c r="C12" s="5" t="n">
        <v>40000000</v>
      </c>
    </row>
    <row r="13">
      <c r="A13" s="4" t="inlineStr">
        <is>
          <t>Affiliate term loan</t>
        </is>
      </c>
      <c r="B13" s="5" t="n">
        <v>0</v>
      </c>
      <c r="C13" s="5" t="n">
        <v>6000000</v>
      </c>
    </row>
    <row r="14">
      <c r="A14" s="4" t="inlineStr">
        <is>
          <t>Accounts payable and accrued expenses</t>
        </is>
      </c>
      <c r="B14" s="5" t="n">
        <v>11745969</v>
      </c>
      <c r="C14" s="5" t="n">
        <v>3299810</v>
      </c>
    </row>
    <row r="15">
      <c r="A15" s="4" t="inlineStr">
        <is>
          <t>Derivative liability</t>
        </is>
      </c>
      <c r="B15" s="5" t="n">
        <v>0</v>
      </c>
      <c r="C15" s="5" t="n">
        <v>602760</v>
      </c>
    </row>
    <row r="16">
      <c r="A16" s="4" t="inlineStr">
        <is>
          <t>Total Current Liabilities</t>
        </is>
      </c>
      <c r="B16" s="5" t="n">
        <v>11745969</v>
      </c>
      <c r="C16" s="5" t="n">
        <v>49902570</v>
      </c>
    </row>
    <row r="17">
      <c r="A17" s="4" t="inlineStr">
        <is>
          <t>Revolving credit facility</t>
        </is>
      </c>
      <c r="B17" s="5" t="n">
        <v>40063389</v>
      </c>
      <c r="C17" s="5" t="n">
        <v>0</v>
      </c>
    </row>
    <row r="18">
      <c r="A18" s="4" t="inlineStr">
        <is>
          <t>Asset retirement obligations</t>
        </is>
      </c>
      <c r="B18" s="5" t="n">
        <v>1684869</v>
      </c>
      <c r="C18" s="5" t="n">
        <v>1564105</v>
      </c>
    </row>
    <row r="19">
      <c r="A19" s="4" t="inlineStr">
        <is>
          <t>Total Liabilities</t>
        </is>
      </c>
      <c r="B19" s="5" t="n">
        <v>53494227</v>
      </c>
      <c r="C19" s="5" t="n">
        <v>51466675</v>
      </c>
    </row>
    <row r="20">
      <c r="A20" s="3" t="inlineStr">
        <is>
          <t>Partners’ Equity</t>
        </is>
      </c>
    </row>
    <row r="21">
      <c r="A21" s="4" t="inlineStr">
        <is>
          <t>Limited partners' interest (18,973,474 common units issued and outstanding, respectively)</t>
        </is>
      </c>
      <c r="B21" s="5" t="n">
        <v>287937928</v>
      </c>
      <c r="C21" s="5" t="n">
        <v>280347549</v>
      </c>
    </row>
    <row r="22">
      <c r="A22" s="4" t="inlineStr">
        <is>
          <t>General partner's interest</t>
        </is>
      </c>
      <c r="B22" s="5" t="n">
        <v>-1727</v>
      </c>
      <c r="C22" s="5" t="n">
        <v>-1727</v>
      </c>
    </row>
    <row r="23">
      <c r="A23" s="4" t="inlineStr">
        <is>
          <t>Class B Units (62,500 units issued and outstanding, respectively)</t>
        </is>
      </c>
      <c r="B23" s="5" t="n">
        <v>0</v>
      </c>
      <c r="C23" s="5" t="n">
        <v>0</v>
      </c>
    </row>
    <row r="24">
      <c r="A24" s="4" t="inlineStr">
        <is>
          <t>Total Partners’ Equity</t>
        </is>
      </c>
      <c r="B24" s="5" t="n">
        <v>287936201</v>
      </c>
      <c r="C24" s="5" t="n">
        <v>280345822</v>
      </c>
    </row>
    <row r="25">
      <c r="A25" s="4" t="inlineStr">
        <is>
          <t>Total Liabilities and Partners’ Equity</t>
        </is>
      </c>
      <c r="B25" s="6" t="n">
        <v>341430428</v>
      </c>
      <c r="C25" s="6" t="n">
        <v>331812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14" customWidth="1" min="8" max="8"/>
    <col width="14" customWidth="1" min="9" max="9"/>
    <col width="21" customWidth="1" min="10" max="10"/>
    <col width="14" customWidth="1" min="11" max="11"/>
  </cols>
  <sheetData>
    <row r="1">
      <c r="A1" s="1" t="inlineStr">
        <is>
          <t>Oil and Natural Gas Investments (Details)</t>
        </is>
      </c>
      <c r="B1" s="2" t="inlineStr">
        <is>
          <t>Mar. 31, 2017</t>
        </is>
      </c>
      <c r="C1" s="2" t="inlineStr">
        <is>
          <t>Jan. 11, 2017USD ($)</t>
        </is>
      </c>
      <c r="D1" s="2" t="inlineStr">
        <is>
          <t>Dec. 18, 2015USD ($)</t>
        </is>
      </c>
      <c r="E1" s="2" t="inlineStr">
        <is>
          <t>Mar. 31, 2017USD ($)</t>
        </is>
      </c>
      <c r="F1" s="2" t="inlineStr">
        <is>
          <t>Dec. 31, 2021USD ($)</t>
        </is>
      </c>
      <c r="G1" s="2" t="inlineStr">
        <is>
          <t>Jun. 30, 2021USD ($)</t>
        </is>
      </c>
      <c r="H1" s="2" t="inlineStr">
        <is>
          <t>Dec. 31, 2018</t>
        </is>
      </c>
      <c r="I1" s="2" t="inlineStr">
        <is>
          <t>Dec. 31, 2020</t>
        </is>
      </c>
      <c r="J1" s="2" t="inlineStr">
        <is>
          <t>Dec. 31, 2019USD ($)</t>
        </is>
      </c>
      <c r="K1" s="2" t="inlineStr">
        <is>
          <t>Jun. 30, 2021</t>
        </is>
      </c>
    </row>
    <row r="2">
      <c r="A2" s="4" t="inlineStr">
        <is>
          <t>Sanish Field Located in Mountrail County, North Dakota [Member]</t>
        </is>
      </c>
    </row>
    <row r="3">
      <c r="A3" s="3" t="inlineStr">
        <is>
          <t>Oil and Natural Gas Investments (Details) [Line Items]</t>
        </is>
      </c>
    </row>
    <row r="4">
      <c r="A4" s="4" t="inlineStr">
        <is>
          <t>Wells Elected to Participate in Drilling</t>
        </is>
      </c>
      <c r="K4" s="5" t="n">
        <v>48</v>
      </c>
    </row>
    <row r="5">
      <c r="A5" s="4" t="inlineStr">
        <is>
          <t>Sanish Field Located in Mountrail County, North Dakota [Member]</t>
        </is>
      </c>
    </row>
    <row r="6">
      <c r="A6" s="3" t="inlineStr">
        <is>
          <t>Oil and Natural Gas Investments (Details) [Line Items]</t>
        </is>
      </c>
    </row>
    <row r="7">
      <c r="A7" s="4" t="inlineStr">
        <is>
          <t>Oil and Gas, Development Well Drilled, Net Productive, Number</t>
        </is>
      </c>
      <c r="H7" s="5" t="n">
        <v>6</v>
      </c>
    </row>
    <row r="8">
      <c r="A8" s="4" t="inlineStr">
        <is>
          <t>Estimated Capital Expenditures, Drilling and Completion of Wells (in Dollars)</t>
        </is>
      </c>
      <c r="J8" s="6" t="n">
        <v>7800000</v>
      </c>
    </row>
    <row r="9">
      <c r="A9" s="4" t="inlineStr">
        <is>
          <t>Wells not yet Commenced Drilling</t>
        </is>
      </c>
      <c r="G9" s="5" t="n">
        <v>1</v>
      </c>
    </row>
    <row r="10">
      <c r="A10" s="4" t="inlineStr">
        <is>
          <t>Sanish Field Located in Mountrail County, North Dakota [Member] | Acquisition No. 1 [Member]</t>
        </is>
      </c>
    </row>
    <row r="11">
      <c r="A11" s="3" t="inlineStr">
        <is>
          <t>Oil and Natural Gas Investments (Details) [Line Items]</t>
        </is>
      </c>
    </row>
    <row r="12">
      <c r="A12" s="4" t="inlineStr">
        <is>
          <t>Business Combination, Consideration Transferred (in Dollars)</t>
        </is>
      </c>
      <c r="D12" s="6" t="n">
        <v>159600000</v>
      </c>
    </row>
    <row r="13">
      <c r="A13" s="4" t="inlineStr">
        <is>
          <t>Sanish Field Located in Mountrail County, North Dakota [Member] | Acquisition No. 2 [Member]</t>
        </is>
      </c>
    </row>
    <row r="14">
      <c r="A14" s="3" t="inlineStr">
        <is>
          <t>Oil and Natural Gas Investments (Details) [Line Items]</t>
        </is>
      </c>
    </row>
    <row r="15">
      <c r="A15" s="4" t="inlineStr">
        <is>
          <t>Gas and Oil Area Developed, Net</t>
        </is>
      </c>
      <c r="C15" s="4" t="inlineStr">
        <is>
          <t>11.00%</t>
        </is>
      </c>
    </row>
    <row r="16">
      <c r="A16" s="4" t="inlineStr">
        <is>
          <t>Business Combination, Consideration Transferred (in Dollars)</t>
        </is>
      </c>
      <c r="C16" s="6" t="n">
        <v>128500000</v>
      </c>
    </row>
    <row r="17">
      <c r="A17" s="4" t="inlineStr">
        <is>
          <t>Sanish Field Located in Mountrail County, North Dakota [Member] | Acquisition No. 3 [Member]</t>
        </is>
      </c>
    </row>
    <row r="18">
      <c r="A18" s="3" t="inlineStr">
        <is>
          <t>Oil and Natural Gas Investments (Details) [Line Items]</t>
        </is>
      </c>
    </row>
    <row r="19">
      <c r="A19" s="4" t="inlineStr">
        <is>
          <t>Gas and Oil Area Developed, Net</t>
        </is>
      </c>
      <c r="B19" s="4" t="inlineStr">
        <is>
          <t>10.50%</t>
        </is>
      </c>
    </row>
    <row r="20">
      <c r="A20" s="4" t="inlineStr">
        <is>
          <t>Business Combination, Consideration Transferred (in Dollars)</t>
        </is>
      </c>
      <c r="E20" s="6" t="n">
        <v>52400000</v>
      </c>
    </row>
    <row r="21">
      <c r="A21" s="4" t="inlineStr">
        <is>
          <t>Number of Producing Partnership Wells Acquired</t>
        </is>
      </c>
      <c r="B21" s="5" t="n">
        <v>82</v>
      </c>
    </row>
    <row r="22">
      <c r="A22" s="4" t="inlineStr">
        <is>
          <t>Oil, Productive Well, Number of Wells, Net</t>
        </is>
      </c>
      <c r="B22" s="5" t="n">
        <v>216</v>
      </c>
      <c r="E22" s="5" t="n">
        <v>216</v>
      </c>
    </row>
    <row r="23">
      <c r="A23" s="4" t="inlineStr">
        <is>
          <t>Number of Future Development Partnership Locations Acquired</t>
        </is>
      </c>
      <c r="B23" s="5" t="n">
        <v>150</v>
      </c>
    </row>
    <row r="24">
      <c r="A24" s="4" t="inlineStr">
        <is>
          <t>Gas and Oil Area Undeveloped, Net</t>
        </is>
      </c>
      <c r="B24" s="5" t="n">
        <v>253</v>
      </c>
    </row>
    <row r="25">
      <c r="A25" s="4" t="inlineStr">
        <is>
          <t>Sanish Field Located in Mountrail County, North Dakota [Member] | Minimum [Member]</t>
        </is>
      </c>
    </row>
    <row r="26">
      <c r="A26" s="3" t="inlineStr">
        <is>
          <t>Oil and Natural Gas Investments (Details) [Line Items]</t>
        </is>
      </c>
    </row>
    <row r="27">
      <c r="A27" s="4" t="inlineStr">
        <is>
          <t>Estimated Capital Expenditures, Drilling and Completion of Wells (in Dollars)</t>
        </is>
      </c>
      <c r="F27" s="6" t="n">
        <v>8000000</v>
      </c>
      <c r="G27" s="6" t="n">
        <v>10</v>
      </c>
    </row>
    <row r="28">
      <c r="A28" s="4" t="inlineStr">
        <is>
          <t>Sanish Field Located in Mountrail County, North Dakota [Member] | Maximum [Member]</t>
        </is>
      </c>
    </row>
    <row r="29">
      <c r="A29" s="3" t="inlineStr">
        <is>
          <t>Oil and Natural Gas Investments (Details) [Line Items]</t>
        </is>
      </c>
    </row>
    <row r="30">
      <c r="A30" s="4" t="inlineStr">
        <is>
          <t>Estimated Capital Expenditures, Drilling and Completion of Wells (in Dollars)</t>
        </is>
      </c>
      <c r="F30" s="6" t="n">
        <v>12000000</v>
      </c>
      <c r="G30" s="6" t="n">
        <v>12000000</v>
      </c>
    </row>
    <row r="31">
      <c r="A31" s="4" t="inlineStr">
        <is>
          <t>Non-operated Completed Wells [Member]</t>
        </is>
      </c>
    </row>
    <row r="32">
      <c r="A32" s="3" t="inlineStr">
        <is>
          <t>Oil and Natural Gas Investments (Details) [Line Items]</t>
        </is>
      </c>
    </row>
    <row r="33">
      <c r="A33" s="4" t="inlineStr">
        <is>
          <t>Oil and Gas, Development Well Drilled, Net Productive, Number</t>
        </is>
      </c>
      <c r="I33" s="5" t="n">
        <v>35</v>
      </c>
    </row>
    <row r="34">
      <c r="A34" s="4" t="inlineStr">
        <is>
          <t>Working Interest</t>
        </is>
      </c>
      <c r="G34" s="4" t="inlineStr">
        <is>
          <t>21.00%</t>
        </is>
      </c>
      <c r="K34" s="4" t="inlineStr">
        <is>
          <t>21.00%</t>
        </is>
      </c>
    </row>
    <row r="35">
      <c r="A35" s="4" t="inlineStr">
        <is>
          <t>Non-operated Completed Wells [Member] | Sanish Field Located in Mountrail County, North Dakota [Member]</t>
        </is>
      </c>
    </row>
    <row r="36">
      <c r="A36" s="3" t="inlineStr">
        <is>
          <t>Oil and Natural Gas Investments (Details) [Line Items]</t>
        </is>
      </c>
    </row>
    <row r="37">
      <c r="A37" s="4" t="inlineStr">
        <is>
          <t>Gas and Oil Area Developed, Net</t>
        </is>
      </c>
      <c r="D37" s="4" t="inlineStr">
        <is>
          <t>11.00%</t>
        </is>
      </c>
      <c r="G37" s="4" t="inlineStr">
        <is>
          <t>25.00%</t>
        </is>
      </c>
    </row>
    <row r="38">
      <c r="A38" s="4" t="inlineStr">
        <is>
          <t>Oil, Productive Well, Number of Wells, Net</t>
        </is>
      </c>
      <c r="G38" s="5" t="n">
        <v>256</v>
      </c>
      <c r="K38" s="5" t="n">
        <v>256</v>
      </c>
    </row>
    <row r="39">
      <c r="A39" s="4" t="inlineStr">
        <is>
          <t>Non-operated Wells in the Process of Drilling [Member]</t>
        </is>
      </c>
    </row>
    <row r="40">
      <c r="A40" s="3" t="inlineStr">
        <is>
          <t>Oil and Natural Gas Investments (Details) [Line Items]</t>
        </is>
      </c>
    </row>
    <row r="41">
      <c r="A41" s="4" t="inlineStr">
        <is>
          <t>Working Interest</t>
        </is>
      </c>
      <c r="G41" s="4" t="inlineStr">
        <is>
          <t>17.00%</t>
        </is>
      </c>
      <c r="K41" s="4" t="inlineStr">
        <is>
          <t>17.00%</t>
        </is>
      </c>
    </row>
    <row r="42">
      <c r="A42" s="4" t="inlineStr">
        <is>
          <t>Oil and Gas, Present Activity, Well in Process of Drilling</t>
        </is>
      </c>
      <c r="G42" s="5" t="n">
        <v>12</v>
      </c>
      <c r="K42" s="5" t="n">
        <v>12</v>
      </c>
    </row>
    <row r="43">
      <c r="A43" s="4" t="inlineStr">
        <is>
          <t>Non-operated Wells in the Process of Drilling [Member] | Sanish Field Located in Mountrail County, North Dakota [Member]</t>
        </is>
      </c>
    </row>
    <row r="44">
      <c r="A44" s="3" t="inlineStr">
        <is>
          <t>Oil and Natural Gas Investments (Details) [Line Items]</t>
        </is>
      </c>
    </row>
    <row r="45">
      <c r="A45" s="4" t="inlineStr">
        <is>
          <t>Gas and Oil Area Developed, Net</t>
        </is>
      </c>
      <c r="G45" s="4" t="inlineStr">
        <is>
          <t>17.00%</t>
        </is>
      </c>
    </row>
    <row r="46">
      <c r="A46" s="4" t="inlineStr">
        <is>
          <t>Oil and Gas, Present Activity, Well in Process of Drilling</t>
        </is>
      </c>
      <c r="G46" s="5" t="n">
        <v>12</v>
      </c>
      <c r="K46" s="5" t="n">
        <v>12</v>
      </c>
    </row>
    <row r="47">
      <c r="A47" s="4" t="inlineStr">
        <is>
          <t>Whiting Petroleum [Member] | Sanish Field Located in Mountrail County, North Dakota [Member]</t>
        </is>
      </c>
    </row>
    <row r="48">
      <c r="A48" s="3" t="inlineStr">
        <is>
          <t>Oil and Natural Gas Investments (Details) [Line Items]</t>
        </is>
      </c>
    </row>
    <row r="49">
      <c r="A49" s="4" t="inlineStr">
        <is>
          <t>Estimated Capital Expenditures, Drilling and Completion of Wells (in Dollars)</t>
        </is>
      </c>
      <c r="G49" s="6" t="n">
        <v>64000000</v>
      </c>
    </row>
    <row r="50">
      <c r="A50" s="4" t="inlineStr">
        <is>
          <t>Costs Incurred, Development Costs (in Dollars)</t>
        </is>
      </c>
      <c r="G50" s="6" t="n">
        <v>53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80" customWidth="1" min="5" max="5"/>
  </cols>
  <sheetData>
    <row r="1">
      <c r="A1" s="1" t="inlineStr">
        <is>
          <t>Debt (Details) - USD ($)</t>
        </is>
      </c>
      <c r="B1" s="2" t="inlineStr">
        <is>
          <t>May 13, 2021</t>
        </is>
      </c>
      <c r="C1" s="2" t="inlineStr">
        <is>
          <t>Nov. 21, 2017</t>
        </is>
      </c>
      <c r="D1" s="2" t="inlineStr">
        <is>
          <t>Jul. 31, 2020</t>
        </is>
      </c>
      <c r="E1" s="2" t="inlineStr">
        <is>
          <t>Jun. 30, 2021</t>
        </is>
      </c>
    </row>
    <row r="2">
      <c r="A2" s="3" t="inlineStr">
        <is>
          <t>Debt (Details) [Line Items]</t>
        </is>
      </c>
    </row>
    <row r="3">
      <c r="A3" s="4" t="inlineStr">
        <is>
          <t>Debt Issuance Costs, Noncurrent, Net</t>
        </is>
      </c>
      <c r="E3" s="6" t="n">
        <v>200000</v>
      </c>
    </row>
    <row r="4">
      <c r="A4" s="4" t="inlineStr">
        <is>
          <t>Line of Credit Facility, Fair Value of Amount Outstanding</t>
        </is>
      </c>
      <c r="E4" s="6" t="n">
        <v>40000000</v>
      </c>
    </row>
    <row r="5">
      <c r="A5" s="4" t="inlineStr">
        <is>
          <t>GKDML [Member]</t>
        </is>
      </c>
    </row>
    <row r="6">
      <c r="A6" s="3" t="inlineStr">
        <is>
          <t>Debt (Details) [Line Items]</t>
        </is>
      </c>
    </row>
    <row r="7">
      <c r="A7" s="4" t="inlineStr">
        <is>
          <t>Debt Instrument, Face Amount</t>
        </is>
      </c>
      <c r="D7" s="6" t="n">
        <v>15000000</v>
      </c>
    </row>
    <row r="8">
      <c r="A8" s="4" t="inlineStr">
        <is>
          <t>Debt Instrument, Term</t>
        </is>
      </c>
      <c r="D8" s="4" t="inlineStr">
        <is>
          <t>1 year</t>
        </is>
      </c>
    </row>
    <row r="9">
      <c r="A9" s="4" t="inlineStr">
        <is>
          <t>Revolving Credit Facility [Member]</t>
        </is>
      </c>
    </row>
    <row r="10">
      <c r="A10" s="3" t="inlineStr">
        <is>
          <t>Debt (Details) [Line Items]</t>
        </is>
      </c>
    </row>
    <row r="11">
      <c r="A11" s="4" t="inlineStr">
        <is>
          <t>Debt Instrument, Face Amount</t>
        </is>
      </c>
      <c r="B11" s="6" t="n">
        <v>60000000</v>
      </c>
      <c r="C11" s="6" t="n">
        <v>40000000</v>
      </c>
    </row>
    <row r="12">
      <c r="A12" s="4" t="inlineStr">
        <is>
          <t>Debt Instrument, Maturity Date</t>
        </is>
      </c>
      <c r="B12" s="4" t="inlineStr">
        <is>
          <t>Mar. 1,
		2024</t>
        </is>
      </c>
      <c r="C12" s="4" t="inlineStr">
        <is>
          <t>Jul. 31,
		2021</t>
        </is>
      </c>
    </row>
    <row r="13">
      <c r="A13" s="4" t="inlineStr">
        <is>
          <t>Long-term Debt, Percentage Bearing Variable Interest, Percentage Rate</t>
        </is>
      </c>
      <c r="B13" s="4" t="inlineStr">
        <is>
          <t>4.25%</t>
        </is>
      </c>
      <c r="E13" s="4" t="inlineStr">
        <is>
          <t>4.00%</t>
        </is>
      </c>
    </row>
    <row r="14">
      <c r="A14" s="4" t="inlineStr">
        <is>
          <t>Long-term Line of Credit</t>
        </is>
      </c>
      <c r="B14" s="6" t="n">
        <v>40000000</v>
      </c>
      <c r="E14" s="6" t="n">
        <v>40000000</v>
      </c>
    </row>
    <row r="15">
      <c r="A15" s="4" t="inlineStr">
        <is>
          <t>Debt Instrument, Fee</t>
        </is>
      </c>
      <c r="B15" s="4" t="inlineStr">
        <is>
          <t>origination fee of 0.50% of the Maximum Credit Amount, or $300,000, and is subject to an additional fee of 0.25% on any incremental increase to the borrowing base</t>
        </is>
      </c>
    </row>
    <row r="16">
      <c r="A16" s="4" t="inlineStr">
        <is>
          <t>Debt Instrument, Fee Amount</t>
        </is>
      </c>
      <c r="B16" s="6" t="n">
        <v>300000</v>
      </c>
    </row>
    <row r="17">
      <c r="A17" s="4" t="inlineStr">
        <is>
          <t>Debt Issuance Costs, Gross</t>
        </is>
      </c>
      <c r="B17" s="6" t="n">
        <v>400000</v>
      </c>
    </row>
    <row r="18">
      <c r="A18" s="4" t="inlineStr">
        <is>
          <t>Debt Issuance Costs, Current, Net</t>
        </is>
      </c>
      <c r="E18" s="6" t="n">
        <v>200000</v>
      </c>
    </row>
    <row r="19">
      <c r="A19" s="4" t="inlineStr">
        <is>
          <t>Line of Credit Facility, Commitment Fee Description</t>
        </is>
      </c>
      <c r="B19" s="4" t="inlineStr">
        <is>
          <t>The Partnership also is required to pay an annual fee to the Lender of $30,000, and an unused facility fee of 0.25% on the unused portion of the Revolving Credit Facility, based on borrowings outstanding during a quarter.</t>
        </is>
      </c>
    </row>
    <row r="20">
      <c r="A20" s="4" t="inlineStr">
        <is>
          <t>Proceeds from Lines of Credit</t>
        </is>
      </c>
      <c r="B20" s="6" t="n">
        <v>40000000</v>
      </c>
    </row>
    <row r="21">
      <c r="A21" s="4" t="inlineStr">
        <is>
          <t>Repayments of Lines of Credit</t>
        </is>
      </c>
      <c r="B21" s="6" t="n">
        <v>40000000</v>
      </c>
    </row>
    <row r="22">
      <c r="A22" s="4" t="inlineStr">
        <is>
          <t>Line of Credit Facility, Collateral</t>
        </is>
      </c>
      <c r="B22" s="4" t="inlineStr">
        <is>
          <t>The BF Credit Facility is secured by a mortgage and first lien position on at least 90% of the Partnership’s producing wells.</t>
        </is>
      </c>
    </row>
    <row r="23">
      <c r="A23" s="4" t="inlineStr">
        <is>
          <t>Line of Credit Facility, Borrowing Capacity, Description</t>
        </is>
      </c>
      <c r="B23" s="4" t="inlineStr">
        <is>
          <t>Under the BF Loan Agreement, the initial borrowing base was $60 million. The Partnership’s borrowing base is reduced by a Monthly Commitment Reduction, which is initially stipulated to be $1 million. Therefore, as of June 30, 2021, the borrowing base was $59 million. The borrowing base and Monthly Commitment Reduction are subject to redetermination semi-annually, on March 1 and September 1, based upon the Lender’s analysis of the Partnership’s proven oil and natural gas reserves. The Lender is also permitted to cause the borrowing base to be redetermined up to two times during a 12-month period.</t>
        </is>
      </c>
    </row>
    <row r="24">
      <c r="A24" s="4" t="inlineStr">
        <is>
          <t>Line of Credit Facility, Covenant Compliance</t>
        </is>
      </c>
      <c r="E24" s="4" t="inlineStr">
        <is>
          <t>The Partnership was in compliance with its applicable covenants at June 30, 2021</t>
        </is>
      </c>
    </row>
    <row r="25">
      <c r="A25" s="4" t="inlineStr">
        <is>
          <t>Prime Rate [Member] | Revolving Credit Facility [Member]</t>
        </is>
      </c>
    </row>
    <row r="26">
      <c r="A26" s="3" t="inlineStr">
        <is>
          <t>Debt (Details) [Line Items]</t>
        </is>
      </c>
    </row>
    <row r="27">
      <c r="A27" s="4" t="inlineStr">
        <is>
          <t>Debt Instrument, Basis Spread on Variable Rate</t>
        </is>
      </c>
      <c r="B27" s="4" t="inlineStr">
        <is>
          <t>0.50%</t>
        </is>
      </c>
    </row>
    <row r="28">
      <c r="A28" s="4" t="inlineStr">
        <is>
          <t>Debt Instrument, Minimum Interest Rate</t>
        </is>
      </c>
      <c r="B28" s="4" t="inlineStr">
        <is>
          <t>4.00%</t>
        </is>
      </c>
    </row>
    <row r="29">
      <c r="A29" s="4" t="inlineStr">
        <is>
          <t>London Interbank Offered Rate (LIBOR) [Member] | GKDML [Member]</t>
        </is>
      </c>
    </row>
    <row r="30">
      <c r="A30" s="3" t="inlineStr">
        <is>
          <t>Debt (Details) [Line Items]</t>
        </is>
      </c>
    </row>
    <row r="31">
      <c r="A31" s="4" t="inlineStr">
        <is>
          <t>Debt Instrument, Basis Spread on Variable Rate</t>
        </is>
      </c>
      <c r="D31" s="4" t="inlineStr">
        <is>
          <t>2.00%</t>
        </is>
      </c>
    </row>
    <row r="32">
      <c r="A32" s="4" t="inlineStr">
        <is>
          <t>London Interbank Offered Rate (LIBOR) [Member] | Minimum [Member] | GKDML [Member]</t>
        </is>
      </c>
    </row>
    <row r="33">
      <c r="A33" s="3" t="inlineStr">
        <is>
          <t>Debt (Details) [Line Items]</t>
        </is>
      </c>
    </row>
    <row r="34">
      <c r="A34" s="4" t="inlineStr">
        <is>
          <t>Debt Instrument, Basis Spread on Variable Rate</t>
        </is>
      </c>
      <c r="D34" s="4" t="inlineStr">
        <is>
          <t>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Details) - Schedule of Asset Retirement Obligations - USD ($)</t>
        </is>
      </c>
      <c r="B1" s="2" t="inlineStr">
        <is>
          <t>6 Months Ended</t>
        </is>
      </c>
    </row>
    <row r="2">
      <c r="B2" s="2" t="inlineStr">
        <is>
          <t>Jun. 30, 2021</t>
        </is>
      </c>
      <c r="C2" s="2" t="inlineStr">
        <is>
          <t>Jun. 30, 2020</t>
        </is>
      </c>
    </row>
    <row r="3">
      <c r="A3" s="3" t="inlineStr">
        <is>
          <t>Schedule of Asset Retirement Obligations [Abstract]</t>
        </is>
      </c>
    </row>
    <row r="4">
      <c r="A4" s="4" t="inlineStr">
        <is>
          <t>Balance</t>
        </is>
      </c>
      <c r="B4" s="6" t="n">
        <v>1564105</v>
      </c>
      <c r="C4" s="6" t="n">
        <v>1452734</v>
      </c>
    </row>
    <row r="5">
      <c r="A5" s="4" t="inlineStr">
        <is>
          <t>Well additions</t>
        </is>
      </c>
      <c r="B5" s="5" t="n">
        <v>78511</v>
      </c>
      <c r="C5" s="5" t="n">
        <v>27844</v>
      </c>
    </row>
    <row r="6">
      <c r="A6" s="4" t="inlineStr">
        <is>
          <t>Accretion</t>
        </is>
      </c>
      <c r="B6" s="5" t="n">
        <v>42253</v>
      </c>
      <c r="C6" s="5" t="n">
        <v>40608</v>
      </c>
    </row>
    <row r="7">
      <c r="A7" s="4" t="inlineStr">
        <is>
          <t>Revisions</t>
        </is>
      </c>
      <c r="B7" s="5" t="n">
        <v>0</v>
      </c>
      <c r="C7" s="5" t="n">
        <v>0</v>
      </c>
    </row>
    <row r="8">
      <c r="A8" s="4" t="inlineStr">
        <is>
          <t>Balance</t>
        </is>
      </c>
      <c r="B8" s="6" t="n">
        <v>1684869</v>
      </c>
      <c r="C8" s="6" t="n">
        <v>152118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Details)</t>
        </is>
      </c>
      <c r="B1" s="2" t="inlineStr">
        <is>
          <t>6 Months Ended</t>
        </is>
      </c>
    </row>
    <row r="2">
      <c r="B2" s="2" t="inlineStr">
        <is>
          <t>Jun. 30, 2021</t>
        </is>
      </c>
    </row>
    <row r="3">
      <c r="A3" s="3" t="inlineStr">
        <is>
          <t>Derivative Instruments and Hedging Activities Disclosure [Abstract]</t>
        </is>
      </c>
    </row>
    <row r="4">
      <c r="A4" s="4" t="inlineStr">
        <is>
          <t>Discussion of Price Risk Derivative Risk Management Policy</t>
        </is>
      </c>
      <c r="B4" s="4" t="inlineStr">
        <is>
          <t>Debt, the Partnership was required to maintain a risk management program to manage the commodity price risk on the Partnership’s future oil and natural gas production for the period from August 2020 through February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Details) - Schedule of Derivative Instruments in Statement of Financial Position, Fair Valu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Derivative Instruments in Statement of Financial Position, Fair Value [Abstract]</t>
        </is>
      </c>
    </row>
    <row r="4">
      <c r="A4" s="4" t="inlineStr">
        <is>
          <t>Settlement gain (loss) on matured derivatives</t>
        </is>
      </c>
      <c r="D4" s="6" t="n">
        <v>-1182420</v>
      </c>
      <c r="E4" s="6" t="n">
        <v>257040</v>
      </c>
    </row>
    <row r="5">
      <c r="A5" s="4" t="inlineStr">
        <is>
          <t>Gain on mark-to-market of derivatives</t>
        </is>
      </c>
      <c r="D5" s="5" t="n">
        <v>602760</v>
      </c>
      <c r="E5" s="5" t="n">
        <v>183850</v>
      </c>
    </row>
    <row r="6">
      <c r="A6" s="4" t="inlineStr">
        <is>
          <t>Gain (loss) on derivatives, net</t>
        </is>
      </c>
      <c r="B6" s="6" t="n">
        <v>0</v>
      </c>
      <c r="C6" s="6" t="n">
        <v>0</v>
      </c>
      <c r="D6" s="6" t="n">
        <v>-579660</v>
      </c>
      <c r="E6" s="6" t="n">
        <v>44089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3" customWidth="1" min="1" max="1"/>
    <col width="25" customWidth="1" min="2" max="2"/>
  </cols>
  <sheetData>
    <row r="1">
      <c r="A1" s="1" t="inlineStr">
        <is>
          <t>Risk Management (Details) - Schedule of Derivative Instruments</t>
        </is>
      </c>
      <c r="B1" s="2" t="inlineStr">
        <is>
          <t>6 Months Ended</t>
        </is>
      </c>
    </row>
    <row r="2">
      <c r="B2" s="2" t="inlineStr">
        <is>
          <t>Jun. 30, 2021$ / itembbl</t>
        </is>
      </c>
    </row>
    <row r="3">
      <c r="A3" s="4" t="inlineStr">
        <is>
          <t>Costless Collar Agreements #1 [Member]</t>
        </is>
      </c>
    </row>
    <row r="4">
      <c r="A4" s="3" t="inlineStr">
        <is>
          <t>Derivative [Line Items]</t>
        </is>
      </c>
    </row>
    <row r="5">
      <c r="A5" s="4" t="inlineStr">
        <is>
          <t>Basis</t>
        </is>
      </c>
      <c r="B5" s="4" t="inlineStr">
        <is>
          <t>NYMEX</t>
        </is>
      </c>
    </row>
    <row r="6">
      <c r="A6" s="4" t="inlineStr">
        <is>
          <t>Product</t>
        </is>
      </c>
      <c r="B6" s="4" t="inlineStr">
        <is>
          <t>Oil (bbls)</t>
        </is>
      </c>
    </row>
    <row r="7">
      <c r="A7" s="4" t="inlineStr">
        <is>
          <t>Volume | bbl</t>
        </is>
      </c>
      <c r="B7" s="5" t="n">
        <v>192000</v>
      </c>
    </row>
    <row r="8">
      <c r="A8" s="4" t="inlineStr">
        <is>
          <t>Floor Price</t>
        </is>
      </c>
      <c r="B8" s="5" t="n">
        <v>50</v>
      </c>
    </row>
    <row r="9">
      <c r="A9" s="4" t="inlineStr">
        <is>
          <t>Ceiling Price</t>
        </is>
      </c>
      <c r="B9" s="9" t="n">
        <v>83.5</v>
      </c>
    </row>
    <row r="10">
      <c r="A10" s="4" t="inlineStr">
        <is>
          <t>Costless Collar Agreements #2 [Member]</t>
        </is>
      </c>
    </row>
    <row r="11">
      <c r="A11" s="3" t="inlineStr">
        <is>
          <t>Derivative [Line Items]</t>
        </is>
      </c>
    </row>
    <row r="12">
      <c r="A12" s="4" t="inlineStr">
        <is>
          <t>Basis</t>
        </is>
      </c>
      <c r="B12" s="4" t="inlineStr">
        <is>
          <t>NYMEX</t>
        </is>
      </c>
    </row>
    <row r="13">
      <c r="A13" s="4" t="inlineStr">
        <is>
          <t>Product</t>
        </is>
      </c>
      <c r="B13" s="4" t="inlineStr">
        <is>
          <t>Oil (bbls)</t>
        </is>
      </c>
    </row>
    <row r="14">
      <c r="A14" s="4" t="inlineStr">
        <is>
          <t>Volume | bbl</t>
        </is>
      </c>
      <c r="B14" s="5" t="n">
        <v>173000</v>
      </c>
    </row>
    <row r="15">
      <c r="A15" s="4" t="inlineStr">
        <is>
          <t>Floor Price</t>
        </is>
      </c>
      <c r="B15" s="5" t="n">
        <v>50</v>
      </c>
    </row>
    <row r="16">
      <c r="A16" s="4" t="inlineStr">
        <is>
          <t>Ceiling Price</t>
        </is>
      </c>
      <c r="B16" s="5" t="n">
        <v>80</v>
      </c>
    </row>
    <row r="17">
      <c r="A17" s="4" t="inlineStr">
        <is>
          <t>Costless Collar Agreements #3 [Member]</t>
        </is>
      </c>
    </row>
    <row r="18">
      <c r="A18" s="3" t="inlineStr">
        <is>
          <t>Derivative [Line Items]</t>
        </is>
      </c>
    </row>
    <row r="19">
      <c r="A19" s="4" t="inlineStr">
        <is>
          <t>Basis</t>
        </is>
      </c>
      <c r="B19" s="4" t="inlineStr">
        <is>
          <t>NYMEX</t>
        </is>
      </c>
    </row>
    <row r="20">
      <c r="A20" s="4" t="inlineStr">
        <is>
          <t>Product</t>
        </is>
      </c>
      <c r="B20" s="4" t="inlineStr">
        <is>
          <t>Oil (bbls)</t>
        </is>
      </c>
    </row>
    <row r="21">
      <c r="A21" s="4" t="inlineStr">
        <is>
          <t>Volume | bbl</t>
        </is>
      </c>
      <c r="B21" s="5" t="n">
        <v>307000</v>
      </c>
    </row>
    <row r="22">
      <c r="A22" s="4" t="inlineStr">
        <is>
          <t>Floor Price</t>
        </is>
      </c>
      <c r="B22" s="5" t="n">
        <v>50</v>
      </c>
    </row>
    <row r="23">
      <c r="A23" s="4" t="inlineStr">
        <is>
          <t>Ceiling Price</t>
        </is>
      </c>
      <c r="B23" s="5" t="n">
        <v>72</v>
      </c>
    </row>
    <row r="24">
      <c r="A24" s="4" t="inlineStr">
        <is>
          <t>Costless Collar Agreements #4 [Member]</t>
        </is>
      </c>
    </row>
    <row r="25">
      <c r="A25" s="3" t="inlineStr">
        <is>
          <t>Derivative [Line Items]</t>
        </is>
      </c>
    </row>
    <row r="26">
      <c r="A26" s="4" t="inlineStr">
        <is>
          <t>Basis</t>
        </is>
      </c>
      <c r="B26" s="4" t="inlineStr">
        <is>
          <t>Henry Hub</t>
        </is>
      </c>
    </row>
    <row r="27">
      <c r="A27" s="4" t="inlineStr">
        <is>
          <t>Product</t>
        </is>
      </c>
      <c r="B27" s="4" t="inlineStr">
        <is>
          <t>Gas (MMbtu)</t>
        </is>
      </c>
    </row>
    <row r="28">
      <c r="A28" s="4" t="inlineStr">
        <is>
          <t>Volume | bbl</t>
        </is>
      </c>
      <c r="B28" s="5" t="n">
        <v>440000</v>
      </c>
    </row>
    <row r="29">
      <c r="A29" s="4" t="inlineStr">
        <is>
          <t>Floor Price</t>
        </is>
      </c>
      <c r="B29" s="5" t="n">
        <v>2</v>
      </c>
    </row>
    <row r="30">
      <c r="A30" s="4" t="inlineStr">
        <is>
          <t>Ceiling Price</t>
        </is>
      </c>
      <c r="B30" s="5" t="n">
        <v>7</v>
      </c>
    </row>
    <row r="31">
      <c r="A31" s="4" t="inlineStr">
        <is>
          <t>Costless Collar Agreements #5 [Member]</t>
        </is>
      </c>
    </row>
    <row r="32">
      <c r="A32" s="3" t="inlineStr">
        <is>
          <t>Derivative [Line Items]</t>
        </is>
      </c>
    </row>
    <row r="33">
      <c r="A33" s="4" t="inlineStr">
        <is>
          <t>Basis</t>
        </is>
      </c>
      <c r="B33" s="4" t="inlineStr">
        <is>
          <t>Henry Hub</t>
        </is>
      </c>
    </row>
    <row r="34">
      <c r="A34" s="4" t="inlineStr">
        <is>
          <t>Product</t>
        </is>
      </c>
      <c r="B34" s="4" t="inlineStr">
        <is>
          <t>Gas (MMbtu)</t>
        </is>
      </c>
    </row>
    <row r="35">
      <c r="A35" s="4" t="inlineStr">
        <is>
          <t>Volume | bbl</t>
        </is>
      </c>
      <c r="B35" s="5" t="n">
        <v>360000</v>
      </c>
    </row>
    <row r="36">
      <c r="A36" s="4" t="inlineStr">
        <is>
          <t>Floor Price</t>
        </is>
      </c>
      <c r="B36" s="5" t="n">
        <v>2</v>
      </c>
    </row>
    <row r="37">
      <c r="A37" s="4" t="inlineStr">
        <is>
          <t>Ceiling Price</t>
        </is>
      </c>
      <c r="B37" s="9" t="n">
        <v>4.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Capital Contribution and Partners' Equity (Details) - USD ($) $ / shares in Units, shares in Millions</t>
        </is>
      </c>
      <c r="B1" s="2" t="inlineStr">
        <is>
          <t>Jul. 09, 2013</t>
        </is>
      </c>
      <c r="C1" s="2" t="inlineStr">
        <is>
          <t>Mar. 31, 2020</t>
        </is>
      </c>
      <c r="D1" s="2" t="inlineStr">
        <is>
          <t>Mar. 31, 2019</t>
        </is>
      </c>
      <c r="E1" s="2" t="inlineStr">
        <is>
          <t>Jun. 30, 2021</t>
        </is>
      </c>
      <c r="F1" s="2" t="inlineStr">
        <is>
          <t>Jun. 30, 2020</t>
        </is>
      </c>
      <c r="G1" s="2" t="inlineStr">
        <is>
          <t>Apr. 24, 2017</t>
        </is>
      </c>
    </row>
    <row r="2">
      <c r="A2" s="3" t="inlineStr">
        <is>
          <t>Capital Contribution and Partners' Equity (Details) [Line Items]</t>
        </is>
      </c>
    </row>
    <row r="3">
      <c r="A3" s="4" t="inlineStr">
        <is>
          <t>Partners' Capital Account, Contributions</t>
        </is>
      </c>
      <c r="B3" s="6" t="n">
        <v>1000</v>
      </c>
    </row>
    <row r="4">
      <c r="A4" s="4" t="inlineStr">
        <is>
          <t>Distributions to organizational limited partner</t>
        </is>
      </c>
      <c r="B4" s="6" t="n">
        <v>990</v>
      </c>
    </row>
    <row r="5">
      <c r="A5" s="4" t="inlineStr">
        <is>
          <t>Managing Dealer, Selling Commissions, Percentage</t>
        </is>
      </c>
      <c r="E5" s="4" t="inlineStr">
        <is>
          <t>6.00%</t>
        </is>
      </c>
    </row>
    <row r="6">
      <c r="A6" s="4" t="inlineStr">
        <is>
          <t>Managing Dealer, Maximum Contingent Incentive Fee on Gross Proceeds, Percentage</t>
        </is>
      </c>
      <c r="E6" s="4" t="inlineStr">
        <is>
          <t>4.00%</t>
        </is>
      </c>
    </row>
    <row r="7">
      <c r="A7" s="4" t="inlineStr">
        <is>
          <t>Maximum Contingent Offering Costs, Selling Commissions and Marketing Expenses</t>
        </is>
      </c>
      <c r="E7" s="6" t="n">
        <v>15000000</v>
      </c>
    </row>
    <row r="8">
      <c r="A8" s="4" t="inlineStr">
        <is>
          <t>Key Provisions of Operating or Partnership Agreement, Description</t>
        </is>
      </c>
      <c r="E8" s="4" t="inlineStr">
        <is>
          <t>The Partnership Agreement provides that Payout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unit, regardless of the amount paid for the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
 	●		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t>
        </is>
      </c>
    </row>
    <row r="9">
      <c r="A9" s="4" t="inlineStr">
        <is>
          <t>Annualized Rate of Retun</t>
        </is>
      </c>
      <c r="D9" s="4" t="inlineStr">
        <is>
          <t>7.00%</t>
        </is>
      </c>
    </row>
    <row r="10">
      <c r="A10" s="4" t="inlineStr">
        <is>
          <t>Distribution at Payout to limited partner, per common unit (in Dollars per share)</t>
        </is>
      </c>
      <c r="E10" s="6" t="n">
        <v>1875616</v>
      </c>
    </row>
    <row r="11">
      <c r="A11" s="4" t="inlineStr">
        <is>
          <t>Distribution at Payout to limited partner</t>
        </is>
      </c>
      <c r="E11" s="6" t="n">
        <v>36000000</v>
      </c>
    </row>
    <row r="12">
      <c r="A12" s="4" t="inlineStr">
        <is>
          <t>Distribution Made to Limited Partner, Distributions Paid, Per Unit (in Dollars per share)</t>
        </is>
      </c>
      <c r="F12" s="8" t="n">
        <v>0.241644</v>
      </c>
    </row>
    <row r="13">
      <c r="A13" s="4" t="inlineStr">
        <is>
          <t>Distribution Made to Limited Partner, Cash Distributions Paid</t>
        </is>
      </c>
      <c r="C13" s="6" t="n">
        <v>4584826</v>
      </c>
      <c r="E13" s="6" t="n">
        <v>0</v>
      </c>
      <c r="F13" s="6" t="n">
        <v>4584826</v>
      </c>
    </row>
    <row r="14">
      <c r="A14" s="4" t="inlineStr">
        <is>
          <t>Best-Efforts Offering [Member]</t>
        </is>
      </c>
    </row>
    <row r="15">
      <c r="A15" s="3" t="inlineStr">
        <is>
          <t>Capital Contribution and Partners' Equity (Details) [Line Items]</t>
        </is>
      </c>
    </row>
    <row r="16">
      <c r="A16" s="4" t="inlineStr">
        <is>
          <t>Partners' Capital Account, Units, Sale of Units (in Shares)</t>
        </is>
      </c>
      <c r="G16" s="5" t="n">
        <v>19</v>
      </c>
    </row>
    <row r="17">
      <c r="A17" s="4" t="inlineStr">
        <is>
          <t>Proceeds from Issuance of Common Limited Partners Units</t>
        </is>
      </c>
      <c r="G17" s="6" t="n">
        <v>374200000</v>
      </c>
    </row>
    <row r="18">
      <c r="A18" s="4" t="inlineStr">
        <is>
          <t>Proceeds, Net of Offering Costs, from Issuance of Common Limited Partners Units</t>
        </is>
      </c>
      <c r="G18" s="6" t="n">
        <v>3496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lated Parties (Details) - USD ($)</t>
        </is>
      </c>
      <c r="B1" s="2" t="inlineStr">
        <is>
          <t>Jan. 01, 2021</t>
        </is>
      </c>
      <c r="C1" s="2" t="inlineStr">
        <is>
          <t>Jun. 30, 2021</t>
        </is>
      </c>
      <c r="D1" s="2" t="inlineStr">
        <is>
          <t>Jun. 30, 2020</t>
        </is>
      </c>
      <c r="E1" s="2" t="inlineStr">
        <is>
          <t>Jun. 30, 2021</t>
        </is>
      </c>
      <c r="F1" s="2" t="inlineStr">
        <is>
          <t>Jun. 30, 2020</t>
        </is>
      </c>
    </row>
    <row r="2">
      <c r="A2" s="4" t="inlineStr">
        <is>
          <t>General Partner [Member]</t>
        </is>
      </c>
    </row>
    <row r="3">
      <c r="A3" s="3" t="inlineStr">
        <is>
          <t>Related Parties (Details) [Line Items]</t>
        </is>
      </c>
    </row>
    <row r="4">
      <c r="A4" s="4" t="inlineStr">
        <is>
          <t>Related Party Transaction, Selling, General and Administrative Expenses from Transactions with Related Party</t>
        </is>
      </c>
      <c r="C4" s="6" t="n">
        <v>30000</v>
      </c>
      <c r="D4" s="6" t="n">
        <v>98000</v>
      </c>
      <c r="E4" s="6" t="n">
        <v>62000</v>
      </c>
      <c r="F4" s="6" t="n">
        <v>190000</v>
      </c>
    </row>
    <row r="5">
      <c r="A5" s="4" t="inlineStr">
        <is>
          <t>Due to Related Parties, Current</t>
        </is>
      </c>
      <c r="C5" s="5" t="n">
        <v>30000</v>
      </c>
      <c r="E5" s="5" t="n">
        <v>30000</v>
      </c>
    </row>
    <row r="6">
      <c r="A6" s="4" t="inlineStr">
        <is>
          <t>Affiliated Entity [Member]</t>
        </is>
      </c>
    </row>
    <row r="7">
      <c r="A7" s="3" t="inlineStr">
        <is>
          <t>Related Parties (Details) [Line Items]</t>
        </is>
      </c>
    </row>
    <row r="8">
      <c r="A8" s="4" t="inlineStr">
        <is>
          <t>Reimbursements From Related Party</t>
        </is>
      </c>
      <c r="D8" s="6" t="n">
        <v>64000</v>
      </c>
      <c r="F8" s="6" t="n">
        <v>140000</v>
      </c>
    </row>
    <row r="9">
      <c r="A9" s="4" t="inlineStr">
        <is>
          <t>Administrative Service Agreement [Member]</t>
        </is>
      </c>
    </row>
    <row r="10">
      <c r="A10" s="3" t="inlineStr">
        <is>
          <t>Related Parties (Details) [Line Items]</t>
        </is>
      </c>
    </row>
    <row r="11">
      <c r="A11" s="4" t="inlineStr">
        <is>
          <t>Related Party Transaction, Selling, General and Administrative Expenses from Transactions with Related Party</t>
        </is>
      </c>
      <c r="C11" s="6" t="n">
        <v>151000</v>
      </c>
      <c r="E11" s="6" t="n">
        <v>291000</v>
      </c>
    </row>
    <row r="12">
      <c r="A12" s="4" t="inlineStr">
        <is>
          <t>Related Party, Administrative Service Agreement</t>
        </is>
      </c>
      <c r="B12" s="4" t="inlineStr">
        <is>
          <t>Under the ASA, the Administrator will also assist Energy Resources 12 GP, LLC, the general partner of ER12 (“ER12’s General Partner”), with the day-to-day operations of ER12. ER12 currently pays ER12’s General Partner an annual management fee of 0.5% of the total gross equity proceeds raised by ER12 in its best-efforts offering. Under the ASA, ER12’s General Partner will pay one-half of its annual management fee to the Administrator in exchange for the services to be provided under the ASA. This fee is only applicable to ER12 and does not apply to the Partnershi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Jun. 30, 2021</t>
        </is>
      </c>
      <c r="C1" s="2" t="inlineStr">
        <is>
          <t>Dec. 31, 2020</t>
        </is>
      </c>
    </row>
    <row r="2">
      <c r="A2" s="3" t="inlineStr">
        <is>
          <t>Statement of Financial Position [Abstract]</t>
        </is>
      </c>
    </row>
    <row r="3">
      <c r="A3" s="4" t="inlineStr">
        <is>
          <t>Oil and natural gas properties, accumulated depreciation, depletion and amortization (in Dollars)</t>
        </is>
      </c>
      <c r="B3" s="6" t="n">
        <v>85563252</v>
      </c>
      <c r="C3" s="6" t="n">
        <v>75765289</v>
      </c>
    </row>
    <row r="4">
      <c r="A4" s="4" t="inlineStr">
        <is>
          <t>Limited partners' interest, common units issued</t>
        </is>
      </c>
      <c r="B4" s="5" t="n">
        <v>18973474</v>
      </c>
      <c r="C4" s="5" t="n">
        <v>18973474</v>
      </c>
    </row>
    <row r="5">
      <c r="A5" s="4" t="inlineStr">
        <is>
          <t>Limited partners' interest, common units outstanding</t>
        </is>
      </c>
      <c r="B5" s="5" t="n">
        <v>18973474</v>
      </c>
      <c r="C5" s="5" t="n">
        <v>18973474</v>
      </c>
    </row>
    <row r="6">
      <c r="A6" s="4" t="inlineStr">
        <is>
          <t>Class B Units, units issued</t>
        </is>
      </c>
      <c r="B6" s="5" t="n">
        <v>62500</v>
      </c>
      <c r="C6" s="5" t="n">
        <v>62500</v>
      </c>
    </row>
    <row r="7">
      <c r="A7" s="4" t="inlineStr">
        <is>
          <t>Class B Units, units outstanding</t>
        </is>
      </c>
      <c r="B7" s="5" t="n">
        <v>62500</v>
      </c>
      <c r="C7" s="5" t="n">
        <v>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Oil</t>
        </is>
      </c>
      <c r="B4" s="6" t="n">
        <v>11868210</v>
      </c>
      <c r="C4" s="6" t="n">
        <v>3995270</v>
      </c>
      <c r="D4" s="6" t="n">
        <v>22470147</v>
      </c>
      <c r="E4" s="6" t="n">
        <v>14225003</v>
      </c>
    </row>
    <row r="5">
      <c r="A5" s="4" t="inlineStr">
        <is>
          <t>Natural gas</t>
        </is>
      </c>
      <c r="B5" s="5" t="n">
        <v>865226</v>
      </c>
      <c r="C5" s="5" t="n">
        <v>401106</v>
      </c>
      <c r="D5" s="5" t="n">
        <v>2343986</v>
      </c>
      <c r="E5" s="5" t="n">
        <v>755680</v>
      </c>
    </row>
    <row r="6">
      <c r="A6" s="4" t="inlineStr">
        <is>
          <t>Natural gas liquids</t>
        </is>
      </c>
      <c r="B6" s="5" t="n">
        <v>1146037</v>
      </c>
      <c r="C6" s="5" t="n">
        <v>356142</v>
      </c>
      <c r="D6" s="5" t="n">
        <v>2669416</v>
      </c>
      <c r="E6" s="5" t="n">
        <v>875369</v>
      </c>
    </row>
    <row r="7">
      <c r="A7" s="4" t="inlineStr">
        <is>
          <t>Total revenue</t>
        </is>
      </c>
      <c r="B7" s="5" t="n">
        <v>13879473</v>
      </c>
      <c r="C7" s="5" t="n">
        <v>4752518</v>
      </c>
      <c r="D7" s="5" t="n">
        <v>27483549</v>
      </c>
      <c r="E7" s="5" t="n">
        <v>15856052</v>
      </c>
    </row>
    <row r="8">
      <c r="A8" s="3" t="inlineStr">
        <is>
          <t>Operating costs and expenses</t>
        </is>
      </c>
    </row>
    <row r="9">
      <c r="A9" s="4" t="inlineStr">
        <is>
          <t>Production expenses</t>
        </is>
      </c>
      <c r="B9" s="5" t="n">
        <v>2867144</v>
      </c>
      <c r="C9" s="5" t="n">
        <v>2120130</v>
      </c>
      <c r="D9" s="5" t="n">
        <v>5523221</v>
      </c>
      <c r="E9" s="5" t="n">
        <v>4172367</v>
      </c>
    </row>
    <row r="10">
      <c r="A10" s="4" t="inlineStr">
        <is>
          <t>Production taxes</t>
        </is>
      </c>
      <c r="B10" s="5" t="n">
        <v>1093447</v>
      </c>
      <c r="C10" s="5" t="n">
        <v>416550</v>
      </c>
      <c r="D10" s="5" t="n">
        <v>2095399</v>
      </c>
      <c r="E10" s="5" t="n">
        <v>1408891</v>
      </c>
    </row>
    <row r="11">
      <c r="A11" s="4" t="inlineStr">
        <is>
          <t>General and administrative expenses</t>
        </is>
      </c>
      <c r="B11" s="5" t="n">
        <v>315832</v>
      </c>
      <c r="C11" s="5" t="n">
        <v>355137</v>
      </c>
      <c r="D11" s="5" t="n">
        <v>847130</v>
      </c>
      <c r="E11" s="5" t="n">
        <v>920434</v>
      </c>
    </row>
    <row r="12">
      <c r="A12" s="4" t="inlineStr">
        <is>
          <t>Depreciation, depletion, amortization and accretion</t>
        </is>
      </c>
      <c r="B12" s="5" t="n">
        <v>4952799</v>
      </c>
      <c r="C12" s="5" t="n">
        <v>5897854</v>
      </c>
      <c r="D12" s="5" t="n">
        <v>9840216</v>
      </c>
      <c r="E12" s="5" t="n">
        <v>10462715</v>
      </c>
    </row>
    <row r="13">
      <c r="A13" s="4" t="inlineStr">
        <is>
          <t>Total operating costs and expenses</t>
        </is>
      </c>
      <c r="B13" s="5" t="n">
        <v>9229222</v>
      </c>
      <c r="C13" s="5" t="n">
        <v>8789671</v>
      </c>
      <c r="D13" s="5" t="n">
        <v>18305966</v>
      </c>
      <c r="E13" s="5" t="n">
        <v>16964407</v>
      </c>
    </row>
    <row r="14">
      <c r="A14" s="4" t="inlineStr">
        <is>
          <t>Operating income (loss)</t>
        </is>
      </c>
      <c r="B14" s="5" t="n">
        <v>4650251</v>
      </c>
      <c r="C14" s="5" t="n">
        <v>-4037153</v>
      </c>
      <c r="D14" s="5" t="n">
        <v>9177583</v>
      </c>
      <c r="E14" s="5" t="n">
        <v>-1108355</v>
      </c>
    </row>
    <row r="15">
      <c r="A15" s="4" t="inlineStr">
        <is>
          <t>Gain (loss) on derivatives, net</t>
        </is>
      </c>
      <c r="B15" s="5" t="n">
        <v>0</v>
      </c>
      <c r="C15" s="5" t="n">
        <v>0</v>
      </c>
      <c r="D15" s="5" t="n">
        <v>-579660</v>
      </c>
      <c r="E15" s="5" t="n">
        <v>440890</v>
      </c>
    </row>
    <row r="16">
      <c r="A16" s="4" t="inlineStr">
        <is>
          <t>Interest expense, net</t>
        </is>
      </c>
      <c r="B16" s="5" t="n">
        <v>-523341</v>
      </c>
      <c r="C16" s="5" t="n">
        <v>-404368</v>
      </c>
      <c r="D16" s="5" t="n">
        <v>-1007544</v>
      </c>
      <c r="E16" s="5" t="n">
        <v>-840629</v>
      </c>
    </row>
    <row r="17">
      <c r="A17" s="4" t="inlineStr">
        <is>
          <t>Total other expense, net</t>
        </is>
      </c>
      <c r="B17" s="5" t="n">
        <v>-523341</v>
      </c>
      <c r="C17" s="5" t="n">
        <v>-404368</v>
      </c>
      <c r="D17" s="5" t="n">
        <v>-1587204</v>
      </c>
      <c r="E17" s="5" t="n">
        <v>-399739</v>
      </c>
    </row>
    <row r="18">
      <c r="A18" s="4" t="inlineStr">
        <is>
          <t>Net income (loss)</t>
        </is>
      </c>
      <c r="B18" s="6" t="n">
        <v>4126910</v>
      </c>
      <c r="C18" s="6" t="n">
        <v>-4441521</v>
      </c>
      <c r="D18" s="6" t="n">
        <v>7590379</v>
      </c>
      <c r="E18" s="6" t="n">
        <v>-1508094</v>
      </c>
    </row>
    <row r="19">
      <c r="A19" s="4" t="inlineStr">
        <is>
          <t>Basic and diluted net income (loss) per common unit (in Dollars per share)</t>
        </is>
      </c>
      <c r="B19" s="7" t="n">
        <v>0.22</v>
      </c>
      <c r="C19" s="7" t="n">
        <v>-0.23</v>
      </c>
      <c r="D19" s="7" t="n">
        <v>0.4</v>
      </c>
      <c r="E19" s="7" t="n">
        <v>-0.08</v>
      </c>
    </row>
    <row r="20">
      <c r="A20" s="4" t="inlineStr">
        <is>
          <t>Weighted average common units outstanding - basic and diluted (in Shares)</t>
        </is>
      </c>
      <c r="B20" s="5" t="n">
        <v>18973474</v>
      </c>
      <c r="C20" s="5" t="n">
        <v>18973474</v>
      </c>
      <c r="D20" s="5" t="n">
        <v>18973474</v>
      </c>
      <c r="E20" s="5" t="n">
        <v>189734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4" customWidth="1" min="1" max="1"/>
    <col width="14" customWidth="1" min="2" max="2"/>
    <col width="25" customWidth="1" min="3" max="3"/>
    <col width="25" customWidth="1" min="4" max="4"/>
    <col width="52" customWidth="1" min="5" max="5"/>
  </cols>
  <sheetData>
    <row r="1">
      <c r="A1" s="1" t="inlineStr">
        <is>
          <t>Consolidated Statements of Partners' Equity - USD ($)</t>
        </is>
      </c>
      <c r="B1" s="2" t="inlineStr">
        <is>
          <t>Total</t>
        </is>
      </c>
      <c r="C1" s="2" t="inlineStr">
        <is>
          <t>Limited Partner [Member]</t>
        </is>
      </c>
      <c r="D1" s="2" t="inlineStr">
        <is>
          <t>General Partner [Member]</t>
        </is>
      </c>
      <c r="E1" s="2" t="inlineStr">
        <is>
          <t>Capital Unit, Class B [Member]Member Units [Member]</t>
        </is>
      </c>
    </row>
    <row r="2">
      <c r="A2" s="4" t="inlineStr">
        <is>
          <t>Balance at Dec. 31, 2019</t>
        </is>
      </c>
      <c r="B2" s="6" t="n">
        <v>287735971</v>
      </c>
      <c r="C2" s="6" t="n">
        <v>287737698</v>
      </c>
      <c r="D2" s="6" t="n">
        <v>-1727</v>
      </c>
    </row>
    <row r="3">
      <c r="A3" s="4" t="inlineStr">
        <is>
          <t>Balance (in Shares) at Dec. 31, 2019</t>
        </is>
      </c>
      <c r="C3" s="5" t="n">
        <v>18973474</v>
      </c>
      <c r="E3" s="5" t="n">
        <v>62500</v>
      </c>
    </row>
    <row r="4">
      <c r="A4" s="4" t="inlineStr">
        <is>
          <t>Distributions declared and paid to common units</t>
        </is>
      </c>
      <c r="B4" s="5" t="n">
        <v>-4584826</v>
      </c>
      <c r="C4" s="6" t="n">
        <v>-4584826</v>
      </c>
    </row>
    <row r="5">
      <c r="A5" s="4" t="inlineStr">
        <is>
          <t>Net income (loss)</t>
        </is>
      </c>
      <c r="B5" s="5" t="n">
        <v>2933427</v>
      </c>
      <c r="C5" s="5" t="n">
        <v>2933427</v>
      </c>
    </row>
    <row r="6">
      <c r="A6" s="4" t="inlineStr">
        <is>
          <t>Balance at Mar. 31, 2020</t>
        </is>
      </c>
      <c r="B6" s="5" t="n">
        <v>286084572</v>
      </c>
      <c r="C6" s="6" t="n">
        <v>286086299</v>
      </c>
      <c r="D6" s="5" t="n">
        <v>-1727</v>
      </c>
    </row>
    <row r="7">
      <c r="A7" s="4" t="inlineStr">
        <is>
          <t>Balance (in Shares) at Mar. 31, 2020</t>
        </is>
      </c>
      <c r="C7" s="5" t="n">
        <v>18973474</v>
      </c>
      <c r="E7" s="5" t="n">
        <v>62500</v>
      </c>
    </row>
    <row r="8">
      <c r="A8" s="4" t="inlineStr">
        <is>
          <t>Balance at Dec. 31, 2019</t>
        </is>
      </c>
      <c r="B8" s="5" t="n">
        <v>287735971</v>
      </c>
      <c r="C8" s="6" t="n">
        <v>287737698</v>
      </c>
      <c r="D8" s="5" t="n">
        <v>-1727</v>
      </c>
    </row>
    <row r="9">
      <c r="A9" s="4" t="inlineStr">
        <is>
          <t>Balance (in Shares) at Dec. 31, 2019</t>
        </is>
      </c>
      <c r="C9" s="5" t="n">
        <v>18973474</v>
      </c>
      <c r="E9" s="5" t="n">
        <v>62500</v>
      </c>
    </row>
    <row r="10">
      <c r="A10" s="4" t="inlineStr">
        <is>
          <t>Distributions declared and paid to common units</t>
        </is>
      </c>
      <c r="B10" s="5" t="n">
        <v>-4584826</v>
      </c>
    </row>
    <row r="11">
      <c r="A11" s="4" t="inlineStr">
        <is>
          <t>Net income (loss)</t>
        </is>
      </c>
      <c r="B11" s="5" t="n">
        <v>-1508094</v>
      </c>
    </row>
    <row r="12">
      <c r="A12" s="4" t="inlineStr">
        <is>
          <t>Balance at Jun. 30, 2020</t>
        </is>
      </c>
      <c r="B12" s="5" t="n">
        <v>281643051</v>
      </c>
      <c r="C12" s="6" t="n">
        <v>281644778</v>
      </c>
      <c r="D12" s="5" t="n">
        <v>-1727</v>
      </c>
    </row>
    <row r="13">
      <c r="A13" s="4" t="inlineStr">
        <is>
          <t>Balance (in Shares) at Jun. 30, 2020</t>
        </is>
      </c>
      <c r="C13" s="5" t="n">
        <v>18973474</v>
      </c>
      <c r="E13" s="5" t="n">
        <v>62500</v>
      </c>
    </row>
    <row r="14">
      <c r="A14" s="4" t="inlineStr">
        <is>
          <t>Balance at Mar. 31, 2020</t>
        </is>
      </c>
      <c r="B14" s="5" t="n">
        <v>286084572</v>
      </c>
      <c r="C14" s="6" t="n">
        <v>286086299</v>
      </c>
      <c r="D14" s="5" t="n">
        <v>-1727</v>
      </c>
    </row>
    <row r="15">
      <c r="A15" s="4" t="inlineStr">
        <is>
          <t>Balance (in Shares) at Mar. 31, 2020</t>
        </is>
      </c>
      <c r="C15" s="5" t="n">
        <v>18973474</v>
      </c>
      <c r="E15" s="5" t="n">
        <v>62500</v>
      </c>
    </row>
    <row r="16">
      <c r="A16" s="4" t="inlineStr">
        <is>
          <t>Net income (loss)</t>
        </is>
      </c>
      <c r="B16" s="5" t="n">
        <v>-4441521</v>
      </c>
      <c r="C16" s="6" t="n">
        <v>-4441521</v>
      </c>
    </row>
    <row r="17">
      <c r="A17" s="4" t="inlineStr">
        <is>
          <t>Balance at Jun. 30, 2020</t>
        </is>
      </c>
      <c r="B17" s="5" t="n">
        <v>281643051</v>
      </c>
      <c r="C17" s="6" t="n">
        <v>281644778</v>
      </c>
      <c r="D17" s="5" t="n">
        <v>-1727</v>
      </c>
    </row>
    <row r="18">
      <c r="A18" s="4" t="inlineStr">
        <is>
          <t>Balance (in Shares) at Jun. 30, 2020</t>
        </is>
      </c>
      <c r="C18" s="5" t="n">
        <v>18973474</v>
      </c>
      <c r="E18" s="5" t="n">
        <v>62500</v>
      </c>
    </row>
    <row r="19">
      <c r="A19" s="4" t="inlineStr">
        <is>
          <t>Balance at Dec. 31, 2020</t>
        </is>
      </c>
      <c r="B19" s="6" t="n">
        <v>280345822</v>
      </c>
      <c r="C19" s="6" t="n">
        <v>280347549</v>
      </c>
      <c r="D19" s="5" t="n">
        <v>-1727</v>
      </c>
    </row>
    <row r="20">
      <c r="A20" s="4" t="inlineStr">
        <is>
          <t>Balance (in Shares) at Dec. 31, 2020</t>
        </is>
      </c>
      <c r="B20" s="5" t="n">
        <v>18973474</v>
      </c>
      <c r="C20" s="5" t="n">
        <v>18973474</v>
      </c>
      <c r="E20" s="5" t="n">
        <v>62500</v>
      </c>
    </row>
    <row r="21">
      <c r="A21" s="4" t="inlineStr">
        <is>
          <t>Net income (loss)</t>
        </is>
      </c>
      <c r="B21" s="6" t="n">
        <v>3463469</v>
      </c>
      <c r="C21" s="6" t="n">
        <v>3463469</v>
      </c>
    </row>
    <row r="22">
      <c r="A22" s="4" t="inlineStr">
        <is>
          <t>Balance at Mar. 31, 2021</t>
        </is>
      </c>
      <c r="B22" s="5" t="n">
        <v>283809291</v>
      </c>
      <c r="C22" s="6" t="n">
        <v>283811018</v>
      </c>
      <c r="D22" s="5" t="n">
        <v>-1727</v>
      </c>
    </row>
    <row r="23">
      <c r="A23" s="4" t="inlineStr">
        <is>
          <t>Balance (in Shares) at Mar. 31, 2021</t>
        </is>
      </c>
      <c r="C23" s="5" t="n">
        <v>18973474</v>
      </c>
      <c r="E23" s="5" t="n">
        <v>62500</v>
      </c>
    </row>
    <row r="24">
      <c r="A24" s="4" t="inlineStr">
        <is>
          <t>Balance at Dec. 31, 2020</t>
        </is>
      </c>
      <c r="B24" s="6" t="n">
        <v>280345822</v>
      </c>
      <c r="C24" s="6" t="n">
        <v>280347549</v>
      </c>
      <c r="D24" s="5" t="n">
        <v>-1727</v>
      </c>
    </row>
    <row r="25">
      <c r="A25" s="4" t="inlineStr">
        <is>
          <t>Balance (in Shares) at Dec. 31, 2020</t>
        </is>
      </c>
      <c r="B25" s="5" t="n">
        <v>18973474</v>
      </c>
      <c r="C25" s="5" t="n">
        <v>18973474</v>
      </c>
      <c r="E25" s="5" t="n">
        <v>62500</v>
      </c>
    </row>
    <row r="26">
      <c r="A26" s="4" t="inlineStr">
        <is>
          <t>Distributions declared and paid to common units</t>
        </is>
      </c>
      <c r="B26" s="6" t="n">
        <v>0</v>
      </c>
    </row>
    <row r="27">
      <c r="A27" s="4" t="inlineStr">
        <is>
          <t>Net income (loss)</t>
        </is>
      </c>
      <c r="B27" s="5" t="n">
        <v>7590379</v>
      </c>
    </row>
    <row r="28">
      <c r="A28" s="4" t="inlineStr">
        <is>
          <t>Balance at Jun. 30, 2021</t>
        </is>
      </c>
      <c r="B28" s="6" t="n">
        <v>287936201</v>
      </c>
      <c r="C28" s="6" t="n">
        <v>287937928</v>
      </c>
      <c r="D28" s="5" t="n">
        <v>-1727</v>
      </c>
    </row>
    <row r="29">
      <c r="A29" s="4" t="inlineStr">
        <is>
          <t>Balance (in Shares) at Jun. 30, 2021</t>
        </is>
      </c>
      <c r="B29" s="5" t="n">
        <v>18973474</v>
      </c>
      <c r="C29" s="5" t="n">
        <v>18973474</v>
      </c>
      <c r="E29" s="5" t="n">
        <v>62500</v>
      </c>
    </row>
    <row r="30">
      <c r="A30" s="4" t="inlineStr">
        <is>
          <t>Balance at Mar. 31, 2021</t>
        </is>
      </c>
      <c r="B30" s="6" t="n">
        <v>283809291</v>
      </c>
      <c r="C30" s="6" t="n">
        <v>283811018</v>
      </c>
      <c r="D30" s="5" t="n">
        <v>-1727</v>
      </c>
    </row>
    <row r="31">
      <c r="A31" s="4" t="inlineStr">
        <is>
          <t>Balance (in Shares) at Mar. 31, 2021</t>
        </is>
      </c>
      <c r="C31" s="5" t="n">
        <v>18973474</v>
      </c>
      <c r="E31" s="5" t="n">
        <v>62500</v>
      </c>
    </row>
    <row r="32">
      <c r="A32" s="4" t="inlineStr">
        <is>
          <t>Net income (loss)</t>
        </is>
      </c>
      <c r="B32" s="5" t="n">
        <v>4126910</v>
      </c>
      <c r="C32" s="6" t="n">
        <v>4126910</v>
      </c>
    </row>
    <row r="33">
      <c r="A33" s="4" t="inlineStr">
        <is>
          <t>Balance at Jun. 30, 2021</t>
        </is>
      </c>
      <c r="B33" s="6" t="n">
        <v>287936201</v>
      </c>
      <c r="C33" s="6" t="n">
        <v>287937928</v>
      </c>
      <c r="D33" s="6" t="n">
        <v>-1727</v>
      </c>
    </row>
    <row r="34">
      <c r="A34" s="4" t="inlineStr">
        <is>
          <t>Balance (in Shares) at Jun. 30, 2021</t>
        </is>
      </c>
      <c r="B34" s="5" t="n">
        <v>18973474</v>
      </c>
      <c r="C34" s="5" t="n">
        <v>18973474</v>
      </c>
      <c r="E34" s="5" t="n">
        <v>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4" customWidth="1" min="2" max="2"/>
  </cols>
  <sheetData>
    <row r="1">
      <c r="A1" s="1" t="inlineStr">
        <is>
          <t>Consolidated Statements of Partners' Equity (Parentheticals)</t>
        </is>
      </c>
      <c r="B1" s="2" t="inlineStr">
        <is>
          <t>3 Months Ended</t>
        </is>
      </c>
    </row>
    <row r="2">
      <c r="B2" s="2" t="inlineStr">
        <is>
          <t>Mar. 31, 2020$ / shares</t>
        </is>
      </c>
    </row>
    <row r="3">
      <c r="A3" s="4" t="inlineStr">
        <is>
          <t>Capital Unit, Class B [Member] | Member Units [Member]</t>
        </is>
      </c>
    </row>
    <row r="4">
      <c r="A4" s="4" t="inlineStr">
        <is>
          <t>Distributions declared and paid to common units, per unit</t>
        </is>
      </c>
      <c r="B4" s="8" t="n">
        <v>0.2416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 from operating activities:</t>
        </is>
      </c>
    </row>
    <row r="4">
      <c r="A4" s="4" t="inlineStr">
        <is>
          <t>Net income</t>
        </is>
      </c>
      <c r="B4" s="6" t="n">
        <v>7590379</v>
      </c>
      <c r="C4" s="6" t="n">
        <v>-1508094</v>
      </c>
    </row>
    <row r="5">
      <c r="A5" s="3" t="inlineStr">
        <is>
          <t>Adjustments to reconcile net income (loss) to cash from operating activities:</t>
        </is>
      </c>
    </row>
    <row r="6">
      <c r="A6" s="4" t="inlineStr">
        <is>
          <t>Depreciation, depletion, amortization and accretion</t>
        </is>
      </c>
      <c r="B6" s="5" t="n">
        <v>9840216</v>
      </c>
      <c r="C6" s="5" t="n">
        <v>10462715</v>
      </c>
    </row>
    <row r="7">
      <c r="A7" s="4" t="inlineStr">
        <is>
          <t>(Gain) / loss on mark-to-market of derivatives</t>
        </is>
      </c>
      <c r="B7" s="5" t="n">
        <v>-602760</v>
      </c>
      <c r="C7" s="5" t="n">
        <v>-183850</v>
      </c>
    </row>
    <row r="8">
      <c r="A8" s="4" t="inlineStr">
        <is>
          <t>Non-cash expenses, net</t>
        </is>
      </c>
      <c r="B8" s="5" t="n">
        <v>99650</v>
      </c>
      <c r="C8" s="5" t="n">
        <v>20327</v>
      </c>
    </row>
    <row r="9">
      <c r="A9" s="3" t="inlineStr">
        <is>
          <t>Changes in operating assets and liabilities:</t>
        </is>
      </c>
    </row>
    <row r="10">
      <c r="A10" s="4" t="inlineStr">
        <is>
          <t>Oil, natural gas and natural gas liquids revenue receivable</t>
        </is>
      </c>
      <c r="B10" s="5" t="n">
        <v>-2623270</v>
      </c>
      <c r="C10" s="5" t="n">
        <v>3028205</v>
      </c>
    </row>
    <row r="11">
      <c r="A11" s="4" t="inlineStr">
        <is>
          <t>Other current assets</t>
        </is>
      </c>
      <c r="B11" s="5" t="n">
        <v>96140</v>
      </c>
      <c r="C11" s="5" t="n">
        <v>95982</v>
      </c>
    </row>
    <row r="12">
      <c r="A12" s="4" t="inlineStr">
        <is>
          <t>Accounts payable and accrued expenses</t>
        </is>
      </c>
      <c r="B12" s="5" t="n">
        <v>158668</v>
      </c>
      <c r="C12" s="5" t="n">
        <v>1070422</v>
      </c>
    </row>
    <row r="13">
      <c r="A13" s="4" t="inlineStr">
        <is>
          <t>Net cash flow provided by operating activities</t>
        </is>
      </c>
      <c r="B13" s="5" t="n">
        <v>14559023</v>
      </c>
      <c r="C13" s="5" t="n">
        <v>12985707</v>
      </c>
    </row>
    <row r="14">
      <c r="A14" s="3" t="inlineStr">
        <is>
          <t>Cash flow from investing activities:</t>
        </is>
      </c>
    </row>
    <row r="15">
      <c r="A15" s="4" t="inlineStr">
        <is>
          <t>Additions to oil and natural gas properties</t>
        </is>
      </c>
      <c r="B15" s="5" t="n">
        <v>-5043870</v>
      </c>
      <c r="C15" s="5" t="n">
        <v>-17083210</v>
      </c>
    </row>
    <row r="16">
      <c r="A16" s="4" t="inlineStr">
        <is>
          <t>Net cash flow used in investing activities</t>
        </is>
      </c>
      <c r="B16" s="5" t="n">
        <v>-5043870</v>
      </c>
      <c r="C16" s="5" t="n">
        <v>-17083210</v>
      </c>
    </row>
    <row r="17">
      <c r="A17" s="3" t="inlineStr">
        <is>
          <t>Cash flow from financing activities:</t>
        </is>
      </c>
    </row>
    <row r="18">
      <c r="A18" s="4" t="inlineStr">
        <is>
          <t>Cash paid for loan costs</t>
        </is>
      </c>
      <c r="B18" s="5" t="n">
        <v>-394928</v>
      </c>
      <c r="C18" s="5" t="n">
        <v>0</v>
      </c>
    </row>
    <row r="19">
      <c r="A19" s="4" t="inlineStr">
        <is>
          <t>Proceeds from BancFirst revolving credit facility</t>
        </is>
      </c>
      <c r="B19" s="5" t="n">
        <v>40063389</v>
      </c>
      <c r="C19" s="5" t="n">
        <v>0</v>
      </c>
    </row>
    <row r="20">
      <c r="A20" s="4" t="inlineStr">
        <is>
          <t>Proceeds from (payments on) Simmons revolving credit facility</t>
        </is>
      </c>
      <c r="B20" s="5" t="n">
        <v>-40000000</v>
      </c>
      <c r="C20" s="5" t="n">
        <v>16000000</v>
      </c>
    </row>
    <row r="21">
      <c r="A21" s="4" t="inlineStr">
        <is>
          <t>Payments on affiliate term loan</t>
        </is>
      </c>
      <c r="B21" s="5" t="n">
        <v>-6000000</v>
      </c>
      <c r="C21" s="5" t="n">
        <v>0</v>
      </c>
    </row>
    <row r="22">
      <c r="A22" s="4" t="inlineStr">
        <is>
          <t>Distributions paid to limited partners</t>
        </is>
      </c>
      <c r="B22" s="5" t="n">
        <v>0</v>
      </c>
      <c r="C22" s="5" t="n">
        <v>-4584826</v>
      </c>
    </row>
    <row r="23">
      <c r="A23" s="4" t="inlineStr">
        <is>
          <t>Net cash flow (used in) provided by financing activities</t>
        </is>
      </c>
      <c r="B23" s="5" t="n">
        <v>-6331539</v>
      </c>
      <c r="C23" s="5" t="n">
        <v>11415174</v>
      </c>
    </row>
    <row r="24">
      <c r="A24" s="4" t="inlineStr">
        <is>
          <t>Decrease in cash and cash equivalents</t>
        </is>
      </c>
      <c r="B24" s="5" t="n">
        <v>3183614</v>
      </c>
      <c r="C24" s="5" t="n">
        <v>7317671</v>
      </c>
    </row>
    <row r="25">
      <c r="A25" s="4" t="inlineStr">
        <is>
          <t>Cash and cash equivalents, beginning of period</t>
        </is>
      </c>
      <c r="B25" s="5" t="n">
        <v>2463819</v>
      </c>
      <c r="C25" s="5" t="n">
        <v>348550</v>
      </c>
    </row>
    <row r="26">
      <c r="A26" s="4" t="inlineStr">
        <is>
          <t>Cash and cash equivalents, end of period</t>
        </is>
      </c>
      <c r="B26" s="5" t="n">
        <v>5647433</v>
      </c>
      <c r="C26" s="5" t="n">
        <v>7666221</v>
      </c>
    </row>
    <row r="27">
      <c r="A27" s="4" t="inlineStr">
        <is>
          <t>Interest paid</t>
        </is>
      </c>
      <c r="B27" s="5" t="n">
        <v>731069</v>
      </c>
      <c r="C27" s="5" t="n">
        <v>861825</v>
      </c>
    </row>
    <row r="28">
      <c r="A28" s="3" t="inlineStr">
        <is>
          <t>Supplemental non-cash information:</t>
        </is>
      </c>
    </row>
    <row r="29">
      <c r="A29" s="4" t="inlineStr">
        <is>
          <t>Accrued capital expenditures related to additions to oil and natural gas properties</t>
        </is>
      </c>
      <c r="B29" s="6" t="n">
        <v>9812130</v>
      </c>
      <c r="C29" s="6" t="n">
        <v>194875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tnership Organization</t>
        </is>
      </c>
      <c r="B1" s="2" t="inlineStr">
        <is>
          <t>6 Months Ended</t>
        </is>
      </c>
    </row>
    <row r="2">
      <c r="B2" s="2" t="inlineStr">
        <is>
          <t>Jun. 30, 2021</t>
        </is>
      </c>
    </row>
    <row r="3">
      <c r="A3" s="3" t="inlineStr">
        <is>
          <t>Accounting Policies [Abstract]</t>
        </is>
      </c>
    </row>
    <row r="4">
      <c r="A4" s="4" t="inlineStr">
        <is>
          <t>Organization, Consolidation and Presentation of Financial Statements Disclosure [Text Block]</t>
        </is>
      </c>
      <c r="B4" s="4" t="inlineStr">
        <is>
          <t>Note 1. Partnership Organization Energy 11, L.P. (the “Partnership”) is a Delaware limited partnership formed to acquire producing and non-producing oil and natural gas properties onshore in the United States and to develop those properties. The initial capitalization of the Partnership of $1,000 occurred on July 9, 2013. The Partnership completed its best-efforts offering on April 24, 2017 with a total of approximately 19.0 million common units sold for gross proceeds of $374.2 million and proceeds net of offering costs of $349.6 million. As of June 30, 2021, the Partnership owned an approximate 25% non-operated working interest in 256 producing wells, an estimated approximate 17% non-operated working interest in 12 wells in various stages of the drilling and completion process and future development sites in the Sanish field located in Mountrail County, North Dakota (collectively, the “Sanish Field Assets”). Whiting Petroleum Corporation (“Whiting”) (NYSE: WLL) operates substantially all of the Sanish Field Assets. The general partner of the Partnership is Energy 11 GP, LLC (the “General Partner”). The General Partner manages and controls the business affairs of the Partnership. The Partnership’s fiscal year ends on December 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ignificant Accounting Policies [Text Block]</t>
        </is>
      </c>
      <c r="B4" s="4" t="inlineStr">
        <is>
          <t>Note 2. Summary of Significant Accounting Policies 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In the opinion of management, all adjustments (consisting of normal recurring accruals) considered necessary for a fair presentation have been included. These unaudited financial statements should be read in conjunction with the Partnership’s audited consolidated financial statements included in its 2020 Annual Report on Form 10-K. Operating results for the three and six months ended June 30, 2021 are not necessarily indicative of the results that may be expected for the twelve-month period ending December 31, 2021. 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Revenue Recognition The Partnership is bound by a joint operating agreement with the operator of each of its producing wells. Under the joint operating agreement, the Partnership’s proportionate share of production is marketed at the discretion of the operators. The Partnership typically satisfies its performance obligations upon transfer of control of its products and records the related revenue in the month production is delivered to the purchaser. As the Partnership does not operate its properties, it receives actual oil, natural gas, and NGL sales volumes and prices, net of costs incurred by the operators, two to three months after the date production is delivered by the operator. At the end of each month when the performance obligation is satisfied, the variable consideration can be reasonably estimated and amounts due from the Partnership’s operators are accrued in Accounts receivable in the consolidated balance sheets. Variances between the Partnership’s estimated revenue and actual payments are recorded in the month the payment is received; differences have been and are insignificant. As a result, the variable consideration is not constrained. The Partnership has elected to utilize the practical expedient in ASC 606 that states the Partnership is not required to disclose the transaction price allocated to remaining performance obligations if the variable consideration is allocated entirely to a wholly unsatisfied performance obligation. Each delivery of product represents a separate performance obligation; therefore, future volumes are wholly unsatisfied, and disclosure of the transaction price allocated to remaining performance obligations is not required.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Fair Value of Other Financial Instruments The carrying value of the Partnership’s other financial instruments, including cash and cash equivalents, accounts receivable, accounts payable and accrued expenses, reflect these items’ cost, which approximates fair value based on the timing of the anticipated cash flows, current market conditions and short-term maturity of these instruments. Net Income (Loss) Per Common Unit Basic net income (loss) per common unit is computed as net income (loss) divided by the weighted average number of common units outstanding during the period. Diluted net income (loss) per common unit is calculated after giving effect to all potential common units that were dilutive and outstanding for the period. There were no common units with a dilutive effect for the three and six months ended June 30, 2021 and 2020. As a result, basic and diluted outstanding common units were the same. The Class B units and Incentive Distribution Rights, as defined below, are not included in net income (loss) per common unit until such time that it is probable Payout (as discussed in Note 7) will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4:30:19Z</dcterms:created>
  <dcterms:modified xmlns:dcterms="http://purl.org/dc/terms/" xmlns:xsi="http://www.w3.org/2001/XMLSchema-instance" xsi:type="dcterms:W3CDTF">2021-08-12T14:30:19Z</dcterms:modified>
</cp:coreProperties>
</file>